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Organization, Nature of Operati" sheetId="6" state="visible" r:id="rId6"/>
    <sheet xmlns:r="http://schemas.openxmlformats.org/officeDocument/2006/relationships" name="Fair Value of Financial Instrum" sheetId="7" state="visible" r:id="rId7"/>
    <sheet xmlns:r="http://schemas.openxmlformats.org/officeDocument/2006/relationships" name="Selected Balance Sheet Informat" sheetId="8" state="visible" r:id="rId8"/>
    <sheet xmlns:r="http://schemas.openxmlformats.org/officeDocument/2006/relationships" name="Stock-Based Compensation" sheetId="9" state="visible" r:id="rId9"/>
    <sheet xmlns:r="http://schemas.openxmlformats.org/officeDocument/2006/relationships" name="Stock Purchase Warrants" sheetId="10" state="visible" r:id="rId10"/>
    <sheet xmlns:r="http://schemas.openxmlformats.org/officeDocument/2006/relationships" name="Net Loss per Share" sheetId="11" state="visible" r:id="rId11"/>
    <sheet xmlns:r="http://schemas.openxmlformats.org/officeDocument/2006/relationships" name="Non-controlling Interest" sheetId="12" state="visible" r:id="rId12"/>
    <sheet xmlns:r="http://schemas.openxmlformats.org/officeDocument/2006/relationships" name="Common and Preferred Stock" sheetId="13" state="visible" r:id="rId13"/>
    <sheet xmlns:r="http://schemas.openxmlformats.org/officeDocument/2006/relationships" name="Related Party Transactions" sheetId="14" state="visible" r:id="rId14"/>
    <sheet xmlns:r="http://schemas.openxmlformats.org/officeDocument/2006/relationships" name="Subsequent Events" sheetId="15" state="visible" r:id="rId15"/>
    <sheet xmlns:r="http://schemas.openxmlformats.org/officeDocument/2006/relationships" name="Selected Balance Sheet Inform_2" sheetId="16" state="visible" r:id="rId16"/>
    <sheet xmlns:r="http://schemas.openxmlformats.org/officeDocument/2006/relationships" name="Stock-Based Compensation (Table" sheetId="17" state="visible" r:id="rId17"/>
    <sheet xmlns:r="http://schemas.openxmlformats.org/officeDocument/2006/relationships" name="Stock Purchase Warrants (Tables" sheetId="18" state="visible" r:id="rId18"/>
    <sheet xmlns:r="http://schemas.openxmlformats.org/officeDocument/2006/relationships" name="Net Loss per Share (Tables)" sheetId="19" state="visible" r:id="rId19"/>
    <sheet xmlns:r="http://schemas.openxmlformats.org/officeDocument/2006/relationships" name="Organization, Nature of Opera_2" sheetId="20" state="visible" r:id="rId20"/>
    <sheet xmlns:r="http://schemas.openxmlformats.org/officeDocument/2006/relationships" name="Fair Value of Financial Instr_2" sheetId="21" state="visible" r:id="rId21"/>
    <sheet xmlns:r="http://schemas.openxmlformats.org/officeDocument/2006/relationships" name="Selected Balance Sheet Inform_3" sheetId="22" state="visible" r:id="rId22"/>
    <sheet xmlns:r="http://schemas.openxmlformats.org/officeDocument/2006/relationships" name="Selected Balance Sheet Inform_4" sheetId="23" state="visible" r:id="rId23"/>
    <sheet xmlns:r="http://schemas.openxmlformats.org/officeDocument/2006/relationships" name="Selected Balance Sheet Inform_5" sheetId="24" state="visible" r:id="rId24"/>
    <sheet xmlns:r="http://schemas.openxmlformats.org/officeDocument/2006/relationships" name="Selected Balance Sheet Inform_6" sheetId="25" state="visible" r:id="rId25"/>
    <sheet xmlns:r="http://schemas.openxmlformats.org/officeDocument/2006/relationships" name="Stock-Based Compensation (Detai" sheetId="26" state="visible" r:id="rId26"/>
    <sheet xmlns:r="http://schemas.openxmlformats.org/officeDocument/2006/relationships" name="Stock-Based Compensation (Det_2" sheetId="27" state="visible" r:id="rId27"/>
    <sheet xmlns:r="http://schemas.openxmlformats.org/officeDocument/2006/relationships" name="Stock-Based Compensation (Det_3" sheetId="28" state="visible" r:id="rId28"/>
    <sheet xmlns:r="http://schemas.openxmlformats.org/officeDocument/2006/relationships" name="Stock Purchase Warrants (Detail" sheetId="29" state="visible" r:id="rId29"/>
    <sheet xmlns:r="http://schemas.openxmlformats.org/officeDocument/2006/relationships" name="Stock Purchase Warrants (Deta_2" sheetId="30" state="visible" r:id="rId30"/>
    <sheet xmlns:r="http://schemas.openxmlformats.org/officeDocument/2006/relationships" name="Stock Purchase Warrants (Deta_3" sheetId="31" state="visible" r:id="rId31"/>
    <sheet xmlns:r="http://schemas.openxmlformats.org/officeDocument/2006/relationships" name="Stock Purchase Warrants (Deta_4" sheetId="32" state="visible" r:id="rId32"/>
    <sheet xmlns:r="http://schemas.openxmlformats.org/officeDocument/2006/relationships" name="Stock Purchase Warrants (Deta_5" sheetId="33" state="visible" r:id="rId33"/>
    <sheet xmlns:r="http://schemas.openxmlformats.org/officeDocument/2006/relationships" name="Net Loss per Share (Details)" sheetId="34" state="visible" r:id="rId34"/>
    <sheet xmlns:r="http://schemas.openxmlformats.org/officeDocument/2006/relationships" name="Net Loss per Share (Details Tex" sheetId="35" state="visible" r:id="rId35"/>
    <sheet xmlns:r="http://schemas.openxmlformats.org/officeDocument/2006/relationships" name="Non-controlling Interest (Detai" sheetId="36" state="visible" r:id="rId36"/>
    <sheet xmlns:r="http://schemas.openxmlformats.org/officeDocument/2006/relationships" name="Common and Preferred Stock (Det" sheetId="37" state="visible" r:id="rId37"/>
    <sheet xmlns:r="http://schemas.openxmlformats.org/officeDocument/2006/relationships" name="Related Party Transactions (Det" sheetId="38" state="visible" r:id="rId38"/>
    <sheet xmlns:r="http://schemas.openxmlformats.org/officeDocument/2006/relationships" name="Subsequent Events (Details Text" sheetId="39" state="visible" r:id="rId39"/>
  </sheets>
  <definedNames/>
  <calcPr calcId="124519" fullCalcOnLoad="1"/>
</workbook>
</file>

<file path=xl/sharedStrings.xml><?xml version="1.0" encoding="utf-8"?>
<sst xmlns="http://schemas.openxmlformats.org/spreadsheetml/2006/main" uniqueCount="429">
  <si>
    <t>Document And Entity Information - shares</t>
  </si>
  <si>
    <t>9 Months Ended</t>
  </si>
  <si>
    <t>Sep. 30, 2018</t>
  </si>
  <si>
    <t>Nov. 07, 2018</t>
  </si>
  <si>
    <t>Document Information [Line Items]</t>
  </si>
  <si>
    <t>Document Type</t>
  </si>
  <si>
    <t>10-Q</t>
  </si>
  <si>
    <t>Amendment Flag</t>
  </si>
  <si>
    <t>false</t>
  </si>
  <si>
    <t>Document Period End Date</t>
  </si>
  <si>
    <t>Sep. 30,
		2018</t>
  </si>
  <si>
    <t>Document Fiscal Year Focus</t>
  </si>
  <si>
    <t>Document Fiscal Period Focus</t>
  </si>
  <si>
    <t>Q3</t>
  </si>
  <si>
    <t>Entity Registrant Name</t>
  </si>
  <si>
    <t xml:space="preserve">Synthetic Biologics, Inc. </t>
  </si>
  <si>
    <t>Entity Central Index Key</t>
  </si>
  <si>
    <t>Current Fiscal Year End Date</t>
  </si>
  <si>
    <t>--12-31</t>
  </si>
  <si>
    <t>Entity Filer Category</t>
  </si>
  <si>
    <t>Accelerated Filer</t>
  </si>
  <si>
    <t>Trading Symbol</t>
  </si>
  <si>
    <t>SYN</t>
  </si>
  <si>
    <t>Entity Common Stock, Shares Outstanding</t>
  </si>
  <si>
    <t>Entity Emerging Growth Company</t>
  </si>
  <si>
    <t>Entity Small Business</t>
  </si>
  <si>
    <t>Condensed Consolidated Balance Sheets - USD ($) $ in Thousands</t>
  </si>
  <si>
    <t>Dec. 31, 2017</t>
  </si>
  <si>
    <t>Current Assets</t>
  </si>
  <si>
    <t>Cash and cash equivalents</t>
  </si>
  <si>
    <t>Prepaid expenses and other current assets</t>
  </si>
  <si>
    <t>Total Current Assets</t>
  </si>
  <si>
    <t>Property and equipment, net</t>
  </si>
  <si>
    <t>Deposits and other assets</t>
  </si>
  <si>
    <t>Total Assets</t>
  </si>
  <si>
    <t>Current Liabilities:</t>
  </si>
  <si>
    <t>Accounts payable</t>
  </si>
  <si>
    <t>Accrued expenses</t>
  </si>
  <si>
    <t>Warrant liabilities</t>
  </si>
  <si>
    <t>Accrued employee benefits</t>
  </si>
  <si>
    <t>Deferred rent</t>
  </si>
  <si>
    <t>Total Current Liabilities</t>
  </si>
  <si>
    <t>Long term deferred rent</t>
  </si>
  <si>
    <t>Total Liabilities</t>
  </si>
  <si>
    <t>Series A convertible preferred stock, $0.001 par value; 10,000,000 and zero shares authorized; 120,000 issued and outstanding</t>
  </si>
  <si>
    <t>Stockholders' Deficit:</t>
  </si>
  <si>
    <t>Common stock, $0.001 par value; 200,000,000 and 10,000,000 shares authorized, 5,346,674 and 3,675,668 issued and 5,344,346 and 3,673,340 outstanding</t>
  </si>
  <si>
    <t>Additional paid-in capital</t>
  </si>
  <si>
    <t>Accumulated deficit</t>
  </si>
  <si>
    <t>Total Synthetic Biologics, Inc. and Subsidiaries Deficit</t>
  </si>
  <si>
    <t>Non-controlling interest</t>
  </si>
  <si>
    <t>Total Stockholders' Deficit</t>
  </si>
  <si>
    <t>Total Liabilities and Stockholders' Deficit</t>
  </si>
  <si>
    <t>Condensed Consolidated Balance Sheets (Parenthetical) - $ / shares</t>
  </si>
  <si>
    <t>Common stock, par value (in dollars per share)</t>
  </si>
  <si>
    <t>Common stock, shares authorized</t>
  </si>
  <si>
    <t>Common stock, shares, issued</t>
  </si>
  <si>
    <t>Common stock, shares outstanding</t>
  </si>
  <si>
    <t>Series A Preferred Stock [Member]</t>
  </si>
  <si>
    <t>Temporary Equity, Par or Stated Value Per Share</t>
  </si>
  <si>
    <t>Temporary Equity, Shares Authorized</t>
  </si>
  <si>
    <t>Temporary Equity, Shares Issued</t>
  </si>
  <si>
    <t>Temporary Equity, Shares Outstanding</t>
  </si>
  <si>
    <t>Condensed Consolidated Statements of Operations - USD ($) $ in Thousands</t>
  </si>
  <si>
    <t>3 Months Ended</t>
  </si>
  <si>
    <t>Sep. 30, 2017</t>
  </si>
  <si>
    <t>Operating Costs and Expenses:</t>
  </si>
  <si>
    <t>General and administrative</t>
  </si>
  <si>
    <t>Research and development</t>
  </si>
  <si>
    <t>Total Operating Costs and Expenses</t>
  </si>
  <si>
    <t>Loss from Operations</t>
  </si>
  <si>
    <t>Other Income (Expense):</t>
  </si>
  <si>
    <t>Change in fair value of warrant liability</t>
  </si>
  <si>
    <t>Interest income</t>
  </si>
  <si>
    <t>Total Other Income (Expense)</t>
  </si>
  <si>
    <t>Net Loss</t>
  </si>
  <si>
    <t>Net Loss Attributable to Non-controlling Interest</t>
  </si>
  <si>
    <t>Net Loss Attributable to Synthetic Biologics, Inc. and Subsidiaries</t>
  </si>
  <si>
    <t>Series A Preferred Stock Dividends</t>
  </si>
  <si>
    <t>Net Loss Attributable to Common Stock Holders</t>
  </si>
  <si>
    <t>Net Loss Per Share - Basic and Dilutive</t>
  </si>
  <si>
    <t>Weighted average number of shares outstanding during the period - Basic and Dilutive</t>
  </si>
  <si>
    <t>Condensed Consolidated Statements of Cash Flows - USD ($) $ in Thousands</t>
  </si>
  <si>
    <t>Cash Flows From Operating Activities:</t>
  </si>
  <si>
    <t>Adjustments to reconcile net loss to net cash used in operating activities:</t>
  </si>
  <si>
    <t>Stock-based compensation</t>
  </si>
  <si>
    <t>Warrant issued to consultant</t>
  </si>
  <si>
    <t>Change in fair value of warrant liabilities</t>
  </si>
  <si>
    <t>Depreciation</t>
  </si>
  <si>
    <t>Changes in operating assets and liabilities:</t>
  </si>
  <si>
    <t>Net Cash Used In Operating Activities</t>
  </si>
  <si>
    <t>Cash Flows From Investing Activities:</t>
  </si>
  <si>
    <t>Purchases of property and equipment</t>
  </si>
  <si>
    <t>Net Cash Used In Investing Activities</t>
  </si>
  <si>
    <t>Cash Flows From Financing Activities:</t>
  </si>
  <si>
    <t>Proceeds from sale of Series A Preferred Stock, net of issuance cost</t>
  </si>
  <si>
    <t>Proceeds from issuance of common stock for stock option exercises</t>
  </si>
  <si>
    <t>Proceeds from "at the market" stock issuance</t>
  </si>
  <si>
    <t>Net Cash Provided By Financing Activities</t>
  </si>
  <si>
    <t>Net (decrease) increase in cash</t>
  </si>
  <si>
    <t>Cash at beginning of period</t>
  </si>
  <si>
    <t>Cash at end of period</t>
  </si>
  <si>
    <t>NONCASH FINANCING ACTIVITY:</t>
  </si>
  <si>
    <t>Dividends on redeemable convertible preferred stock</t>
  </si>
  <si>
    <t>Organization, Nature of Operations and Basis of Presentation</t>
  </si>
  <si>
    <t>Organization, Consolidation and Presentation of Financial Statements [Abstract]</t>
  </si>
  <si>
    <t>Organization, Consolidation and Presentation of Financial Statements Disclosure [Text Block]</t>
  </si>
  <si>
    <t>1. Organization, Nature of Operations and Basis of Presentation Description of Business Synthetic Biologics, Inc. (the “Company” or “Synthetic Biologics”) is a late-stage clinical company focused on developing therapeutics designed to preserve the microbiome to protect and restore the health of patients. The Company’s lead candidates poised for Phase 3 development are: (1) SYN-004 (ribaxamase) which is designed to protect the gut microbiome (gastrointestinal (GI) microflora) from the effects of certain commonly used intravenous (IV) beta-lactam antibiotics for the prevention of C. difficile infection (CDI), overgrowth of pathogenic organisms and the emergence of antimicrobial resistance (AMR), and (2) SYN-010 which is intended to reduce the impact of methane-producing organisms in the gut microbiome to treat an underlying cause of irritable bowel syndrome with constipation (IBS-C). The Company’s preclinical pursuits include an oral formulation of the enzyme intestinal alkaline phosphatase (IAP) to treat both local GI and systemic diseases as well as monoclonal antibody therapies for the prevention and treatment of pertussis, and novel discovery stage biotherapeutics for the treatment of phenylketonuria (PKU). Basis of Presentation On July 28, 2018, the Board of Directors of the Company approved a reverse stock split of the Company’s authorized, issued and outstanding shares of common stock, par value $0.001 per share, at a ratio of one (1) share of common stock for every thirty-five (35) shares of common stock (the “Reverse Stock Split”). The Company filed a Certificate of Change (the “Certificate of Change”) with the Secretary of State of the State of Nevada on August 8, 2018 to effectuate the Reverse Stock Split. The Reverse Stock Split was effective as of 11:00 p.m. (Eastern Time) on August 10, 2018 (the “Effective Time”) and the Company’s common stock began trading on the NYSE American on a post-split basis when the market opened on August 13, 2018. As a result of the Reverse Stock Split, each thirty-five (35) pre-split shares of common stock outstanding automatically combined into one (1) new share of common stock without any action on the part of the holders, and the number of outstanding shares of common stock was reduced from 132,969,743 shares to 3,799,136 shares Stockholders who otherwise were entitled to receive fractional shares because they held a number of pre-reverse stock split shares of the Company’s common stock not evenly divisible by 35, received, in lieu of a fractional share, that number of shares rounded up to the nearest whole share. The Company issued one whole share of the post-Reverse Stock Split common stock to any stockholder who otherwise would have received a fractional share as a result of the Reverse Stock Split. As a result, no fractional shares were issued in connection with the Reverse Stock Split and no cash or other consideration was paid in connection with any fractional shares that would otherwise have resulted from the Reverse Stock Split. The Reverse Stock Split was effected to meet the per share price requirements of the NYSE American, the Company’s current listing exchange. The Reverse Stock Split did not alter the par value of the Company’s common stock or modify any voting rights or other terms of the common stock. In addition, pursuant to their terms, a proportionate adjustment was made to the per share exercise price and number of shares issuable under all of the Company’s outstanding shares of preferred stock and stock options and warrants to purchase shares of common stock, and the number of shares authorized and reserved for issuance pursuant to the Company’s equity incentive plans was reduced proportionately. After the Reverse Stock Split, the trading symbol for the Company’s common stock continued to be “SYN.” All share numbers in the condensed consolidated financial statements and footnotes below have been adjusted for the one-for-thirty five reverse stock split effected August 10,2018. The accompanying condensed consolidated financial statements have been prepared pursuant to the rules and regulations of the Securities and Exchange Commission (“SEC”) for interim financial information. Accordingly, they do not include all of the information and notes required by Accounting Principles Generally Accepted in the United States of America (“U.S. GAAP”) for complete financial statements. The accompanying condensed consolidated financial statements include all adjustments, comprised of normal recurring adjustments, considered necessary by management to fairly state the Company’s results of operations, financial position and cash flows. The operating results for the interim periods are not necessarily indicative of results that may be expected for any other interim period or for the full year. These condensed consolidated financial statements should be read in conjunction with the consolidated financial statements and notes thereto included in the Company’s 2017 Form 10-K. The interim results for the three and nine months ended September 30, 2018 are not necessarily indicative of results for the full year. The condensed consolidated financial statements are prepared in conformity with U.S. GAAP, which requires the use of estimates, judgments and assumptions that affect the amounts of assets and liabilities at the reporting date and the amounts of revenue and expenses in the periods presented. The Company believes that the accounting estimates employed are appropriate and the resulting balances are reasonable; however, due to the inherent uncertainties in making estimates, actual results may differ from the original estimates, requiring adjustments to these balances in future periods. Recent Accounting Pronouncements and Developments In February 2016, the Financial Accounting Standards Board, (“FASB”) issued Accounting Standards Update (“ASU”) 2016-02, Leases (Topic 842 ), which establishes a new lease accounting model for lessees. The updated guidance requires an entity to recognize assets and liabilities arising from a lease for both financing and operating leases, along with additional qualitative and quantitative disclosures. The amended guidance is effective for fiscal years, and interim periods within those years, beginning after December 15, 2018, with early adoption permitted. The Company is currently evaluating the impact of the adoption of this standard on its consolidated financial statements. In June 2018, FASB issued ASU 2018-07, Improvements to Nonemployee Share-Based Payment Accounting , which expands the scope of Topic 718 to include share-based payments issued to nonemployees, and generally aligns the accounting for nonemployee awards with the accounting for employee awards. The ASU is effective for fiscal years beginning after December 15, 2018, and interim periods within those fiscal years. Early adoption is permitted. The Company is currently evaluating the impact of the adoption of this standard on its consolidated financial statements. The Tax Cuts and Jobs Act (the “Tax Act”) was signed into law on December 22, 2017. The Tax Act changed many aspects of U.S. corporate income taxation and included reduction of the corporate income tax rate from 35% to 21%, implementation of a territorial tax system and imposition of a tax on deemed repatriated earnings of foreign subsidiaries. The Company recognized the tax effects of the Tax Act in the year ended December 31, 2017 and recorded $21.6 million in tax expense which relates almost entirely to the remeasurement of deferred tax assets to the 21% tax rate. The Company will continue to assess its provision for income taxes as future guidance is issued but does not currently anticipate significant revisions will be necessary. Accounting Standards Codification (“ASC”) No. 740, Income taxes, requires the Company to record the effects of a tax law change in the period of enactment. However, shortly after the enactment of the Tax Act, the SEC staff issued Staff Accounting Bulletin (“SAB”) 118, which allows the Company to record a provisional amount when it does not have the necessary information available, prepared, or analyzed in reasonable detail to complete its accounting for the change in the tax law. The measurement period ends when the Company has obtained, prepared and analyzed the information necessary to finalize its accounting, but cannot extend beyond one year.</t>
  </si>
  <si>
    <t>Fair Value of Financial Instruments</t>
  </si>
  <si>
    <t>Fair Value Disclosures [Abstract]</t>
  </si>
  <si>
    <t>Fair Value Disclosures [Text Block]</t>
  </si>
  <si>
    <t>2. Fair Value of Financial Instruments Fair Value of Financial Instruments ASC 820, Fair Value Measurement , defines fair value as the amount that would be received to sell an asset or paid to transfer a liability in an orderly transaction between market participants. As such, fair value is determined based upon assumptions that market participants would use in pricing an asset or liability. Fair value measurements are rated on a three-tier hierarchy as follows:  Level 1 inputs: Quoted prices (unadjusted) for identical assets or liabilities in active markets;  Level 2 inputs: Inputs, other than quoted prices, included in Level 1 that are observable either directly or indirectly; and  Level 3 inputs: Unobservable inputs for which there is little or no market data, which require the reporting entity to develop its own assumptions. In many cases, a valuation technique used to measure fair value includes inputs from multiple levels of the fair value hierarchy described above. The lowest level of significant input determines the placement of the entire fair value measurement in the hierarchy. The carrying amounts of the Company’s short-term financial instruments, including cash and cash equivalents, other current assets, accounts payable and accrued liabilities approximate fair value due to the relatively short period to maturity for these instruments. Cash and cash equivalents include money market accounts of $98,000 as of September 30, 2018 and December 31, 2017 that are measured using Level 1 inputs. The Company uses Monte Carlo simulations to estimate the fair value of the stock warrants. In using this model, the fair value is determined by applying Level 3 inputs for which there is little or no observable market data, requiring the Company to develop its own assumptions. The assumptions used in calculating the estimated fair value of the warrants represent the Company’s best estimates; however, these estimates involve inherent uncertainties and the application of management judgment. As a result, if factors change and different assumptions are used, the warrant liability and the change in estimated fair value could be materially different.</t>
  </si>
  <si>
    <t>Selected Balance Sheet Information</t>
  </si>
  <si>
    <t>Supplemental Balance Sheet Disclosures [Text Block]</t>
  </si>
  <si>
    <t xml:space="preserve">3. Selected Balance Sheet Information Prepaid expenses and other current assets (in thousands) September 30, December 31, Prepaid conferences, travel $ 230 $ 94 Prepaid consulting, subscriptions and other expenses 184 290 Other 86 - Prepaid insurances 59 351 Clinical consulting services refund receivable - 46 Prepaid clinical research organizations - 46 Total $ 559 $ 827 Prepaid clinical research organizations expense is classified as a current asset. The Company makes payments to the clinical research organizations based on agreed upon terms that include payments in advance of study services. Property and equipment, net (in thousands) September 30, December 31 Computers and office equipment $ 851 $ 851 Leasehold improvements 439 439 Software 11 11 1,301 1,301 Less: accumulated depreciation and amortization (636 ) (429 ) Total $ 665 $ 872 Accrued expenses (in thousands) September 30, December 31, Accrued clinical consulting services $ 1,167 $ 658 Accrued vendor payments 243 193 Accrued manufacturing costs 64 661 Other accrued expenses 11 14 Total $ 1,485 $ 1,526 Accrued employee benefits (in thousands) September 30, December 31, Accrued bonus expense $ 1,007 $ 1,283 Accrued vacation expense 289 201 Accrued severance 138 590 Total $ 1,434 $ 2,074 </t>
  </si>
  <si>
    <t>Stock-Based Compensation</t>
  </si>
  <si>
    <t>Disclosure of Compensation Related Costs, Share-based Payments [Abstract]</t>
  </si>
  <si>
    <t>Disclosure of Compensation Related Costs, Share-based Payments [Text Block]</t>
  </si>
  <si>
    <t>4. Stock-Based Compensation Stock Incentive Plans On March 20, 2007, the Company’s Board of Directors approved the 2007 Stock Incentive Plan (the “2007 Stock Plan”) for the issuance of up to 71,429 shares of common stock to be granted through incentive stock options, nonqualified stock options, stock appreciation rights, dividend equivalent rights, restricted stock, restricted stock units and other stock-based awards to officers, other employees, directors and consultants of the Company and its subsidiaries. This plan was approved by the stockholders on November 2, 2007. The exercise price of stock options under the 2007 Stock Plan is determined by the compensation committee of the Board of Directors and may be equal to or greater than the fair market value of the Company’s common stock on the date the option is granted. The total number of shares of stock with respect to which stock options and stock appreciation rights may be granted to any one employee of the Company or a subsidiary during any one-year period under the 2007 plan shall not exceed 250,000. Options become exercisable over various periods from the date of grant, and generally expire ten years after the grant date. As of September 30, 2018, there were 19,885 options issued and outstanding under the 2007 Stock Plan. On November 2, 2010, the Board of Directors and stockholders adopted the 2010 Stock Incentive Plan (the “2010 Stock Plan”) for the issuance of up to 85,714 shares of common stock to be granted through incentive stock options, nonqualified stock options, stock appreciation rights, dividend equivalent rights, restricted stock, restricted stock units and other stock-based awards to officers, other employees, directors and consultants of the Company and its subsidiaries. On October 22, 2013, the stockholders approved and adopted an amendment to the 2010 Stock Plan to increase the number of shares of the Company’s common stock reserved for issuance under the Plan from 85,714 to 171,429. On May 15, 2015, the stockholders approved and adopted an amendment to the 2010 Stock Plan to increase the number of shares of the Company’s common stock reserved for issuance under the Plan from 171,429 to 228,571. On August 25, 2016, the stockholders approved and adopted an amendment to the 2010 Stock Plan to increase the number of shares of the Company’s common stock reserved for issuance under the 2010 Stock Plan from 228,571 to 400,000. On September 7, 2017, the stockholders approved and adopted an amendment to the 2010 Stock Plan to increase the number of shares of the Company’s common stock reserved for issuance under the 2010 Stock Plan from 400,000 to 500,000. On September 24, 2018, the stockholders approved and adopted an amendment to the 2010 Stock Plan to increase the number of shares of the Company’s common stock reserved for issuance under the 2010 Stock Plan from 500,000 to 1,000,000.The exercise price of stock options under the 2010 Stock Plan is determined by the compensation committee of the Board of Directors and may be equal to or greater than the fair market value of the Company’s common stock on the date the option is granted. Options become exercisable over various periods from the date of grant and expire between five and ten years after the grant date. As of September 30, 2018, there were 327,402 options issued and outstanding under the 2010 Stock Plan. In the event of an employee’s termination, the Company will cease to recognize compensation expense for that employee. There is no deferred compensation recorded upon initial grant date. Instead, the fair value of the stock-based payment is recognized over the stated vesting period. The Company has applied fair value accounting for all stock-based payment awards since inception. The fair value of each option is estimated on the date of grant using the Black-Scholes option pricing model. There were no options granted during the three and nine months ended September 30, 2018. The assumptions used for the nine months ended September 30, 2017 are as follows: Exercise price $29.05-$30.45 Expected dividends 0% Expected volatility 90%-92% Risk free interest rate 1.67%-1.75% Expected life of option 4.2-4.3 years The Company records stock-based compensation based upon the stated vesting provisions in the related agreements. The vesting provisions for these agreements have various terms as follows: · immediate vesting; · half vesting immediately and remaining over three years; · in full on one-year anniversary date of grant date; · quarterly over three years; · annually over three years; · one-third immediate vesting and remaining annually over two years; · one half immediate vesting and remaining over nine months; · one quarter immediate vesting and remaining over three years; · one quarter immediate vesting and remaining over 33 months; and · monthly over three years. During the nine months ended September 30, 2018, the Company did not grant options to employees. During the same period in 2017, the Company granted 15,541 options to employees having an approximate fair value of $308,000 based upon the Black-Scholes option pricing model. A summary of stock option activities for the nine months ended September 30, 2018 is as follows: Options Weighted Weighted Average Aggregate Balance - December 31, 2016 332,561 $ 61.87 5.49 years $ 194,355 Granted 90,286 $ 20.12 Exercised (11,966 ) $ 13.89 $ 163,050 Expired (19,091 ) $ 77.46 Forfeited (32,714 ) $ 42.21 Balance - December 31, 2017 359,076 $ 53.93 4.60 years $ 1,800 Granted - $ - Exercised - $ - $ - Expired (8,124 ) $ 53.27 Forfeited (3,187 ) $ 27.28 Balance - September 30, 2018 - outstanding 347,765 $ 54.19 3.90 years $ - Balance - September 30, 2018 - exercisable 257,985 $ 64.63 3.21 years $ - Grant date fair value of options granted - September 30, 2018 $ - Weighted average grant date fair value - September 30, 2018 $ - Stock-based compensation expense included in operating expenses related to stock options issued to employees and consultants for the three months ended September 30, 2018 and 2017 was $475,000 and $900,000 respectively, and $1.7 million and $2.9 million for the nine months ended September 30, 2018 and 2017, respectively. As of September 30, 2018, total unrecognized stock-based compensation expense related to stock options was $1,070,000, which is expected to be expensed through January 2020.</t>
  </si>
  <si>
    <t>Stock Purchase Warrants</t>
  </si>
  <si>
    <t>Stock Purchase Warrants [Abstract]</t>
  </si>
  <si>
    <t>Stock Purchase Warrants [Text Block]</t>
  </si>
  <si>
    <t xml:space="preserve">5. Stock Purchase Warrants On November 18, 2016, the Company completed a public offering of 714,286 shares of common stock with accompanying warrants to purchase an aggregate of 1,428,571 million shares of common stock. The stock and warrants were sold in combination, with two warrants for each share of common stock sold, a Series A warrant and a Series B warrant, each representing the right to purchase one share of common stock. The purchase price for each share of common stock and accompanying warrants was $35. The shares of common stock were immediately separable from the warrants and were issued separately. The initial per share exercise price of the Series A warrants was $50.05 and the per share exercise price of the Series B warrants was $60.20, each subject to adjustment as specified in the warrant agreements. The Series A warrants are exercisable until the four year anniversary of the issuance date. The Series B warrants expired on December 31, 2017 and none were exercised prior to expiration. The Series A warrants may be exercised at any time until they expire. The warrants include a provision that if the Company were to enter into a certain transaction, as defined in the agreement, the warrants would be purchased from the holder for cash. Accordingly, the Company recorded the warrants as a liability at their estimated fair value on the issuance date, which was $15.7 million, and changes in estimated fair value will be recorded as non-cash income or expense in the Company’s condensed consolidated statements of operations at each subsequent period. At September 30, 2018, the fair value of the warrant liability was $19,000, which resulted in non-cash income of $605,000 and $3.6 million for the three and nine months ended September 30, 2018, respectively. At September 30, 2017, the fair value of the warrant liability was $10.7 million, which resulted in non-cash expense of $4.1 million for the three months ended September 30, 2017 and non-cash income of $2.0 million for the nine months ended September 30, 2017. In accordance with U.S. GAAP, the warrants were valued on the date of grant using a Monte Carlo simulation. The assumptions used by the Company are summarized in the following table: Series A September 31, 2018 December 31, 2017 Issuance Date Closing stock price $ 2.60 $ 17.85 $ 31.15 Expected dividends 0 % 0 % 0 % Expected volatility 80 % 80 % 85 % Risk free interest rate 2.82 % 1.97 % 1.58 % Expected life of warrant (years) 2.14 2.90 4.00 On October 10, 2014, the Company raised net proceeds of $19.1 million through the sale of 401,703 units at a price of $51.45 per unit to certain institutional investors in a registered direct offering. Each unit consisted of one share of the Company’s common stock and a warrant to purchase 0.5 shares of common stock. The warrants, exercisable for an aggregate of 200,852 shares of common stock, have an exercise price of $61.25 per share and a life of five years. The warrants vested immediately and expire on October 10, 2019. The warrants issued in conjunction with the registered direct offering in October 2014 include a provision that if the Company were to enter into a certain transaction, as defined in the agreement, the warrants would be purchased from the holder at a premium. Accordingly, the Company recorded the warrants as a liability at their estimated fair value on the issuance date, which was $7.4 million, and changes in estimated fair value are being recorded as non-cash income or expense in the Company’s condensed consolidated statement of operations at each subsequent period. At September 30, 2018, the fair value of the warrant liability was $200.00, which resulted in non-cash income of $21,000 and $415,000 for the three and nine months ended September 30, 2018, respectively. At September 30, 2017, the fair value of the warrant liability was $2.0 million, which resulted in non-cash expense of $1.0 million for the three months ended September 30, 2017 and non-cash income of $0.2 million for the nine months ended September 30, 2017. In accordance with U.S. GAAP, the warrants were valued on the date of grant using the Black-Scholes valuation model which approximates the value derived using a Monte Carlo simulation. The assumptions used by the Company are summarized in the following table: September 30, 2018 December 31, 2017 Issuance Date Closing stock price $ 2.60 $ 17.85 $ 61.25 Expected dividends 0 % 0 % 0 % Expected volatility 90 % 80 % 95 % Risk free interest rate 2.60 % 1.86 % 1.39 % Expected life of warrant (years) 1.04 1.79 5.00 The following table summarizes the estimated fair value of the warrant liability (in thousands) : Balance at December 31, 2017 $ 4,083 Change in fair value of warrant liability (4,064 ) Balance at September 30, 2018 $ 19 On December 26, 2017, the Company entered into a consulting agreement for advisory services for a period of six months. As compensation for such services, the consultant was paid an upfront payment, is paid a monthly fee and on January 24, 2018, was issued a warrant exercisable for 714 shares approximated $9,000 and table: Issuance Date Closing stock price $ 18.55 Expected dividends 0 % Expected volatility 85 % Risk free interest rate 2.42 % Expected life of warrant (years) 4.92 A summary of warrant activity for the Company for the nine months ended September 30, 2018 is as follows: Number of Warrants Weighted Average Exercise Price Balance at December 31, 2017 915,138 $ 52.50 Granted 714 18.20 Exercised - - Forfeited - - Balance at September 30, 2018 915,852 $ 52.48 A summary of all outstanding and exercisable warrants as of September 30, 2018 is as follows: Exercise Price Warrants Outstanding Warrants Exercisable Weighted Average Remaining Contractual Life (years) $ 18.20 714 714 4.24 $ 50.05 714,286 714,286 2.14 $ 61.25 200,852 200,852 1.03 $ 52.48 915,852 915,852 1.90 </t>
  </si>
  <si>
    <t>Net Loss per Share</t>
  </si>
  <si>
    <t>Earnings Per Share [Abstract]</t>
  </si>
  <si>
    <t>Earnings Per Share [Text Block]</t>
  </si>
  <si>
    <t xml:space="preserve">6. Net Loss per Share Basic net loss per share is computed by dividing net loss by the weighted average number of common shares outstanding. Included in net loss is the deemed dividend from preferred shares issuance of $61,000 and $181,000 for the three and nine months ended September 30, 2018, respectively. The deemed dividend relates to the discount provided to preferred stockholders upon conversion of their preferred stock to common shares and is subtracted from net loss (see Note 8). Diluted net loss per share is computed by dividing net loss by the weighted average number of common shares outstanding including the effect of common share equivalents. Diluted net loss per share assumes the issuance of potentially dilutive common shares outstanding for the period and adjusts for any changes in income and the repurchase of common shares that would have occurred from the assumed issuance, unless such effect is anti-dilutive. The number of options and warrants for the purchase of common stock that were excluded from the computations of net loss per common share for the three and nine months ended September 30, 2018 were 347,765 and 915,852, respectively, and for the three and nine months and ended September 30, 2017 were 320,543 and 1,638,333, respectively. The following tables set forth the computation of diluted net loss per weighted average number of shares outstanding attributable to Synthetic Biologics, Inc. and Subsidiaries for the three and nine months ended September 30, 2018 and 2017 (in thousands except share and per share amounts) : Three months ended September 30, 2018 Nine months ended September 30, 2018 Net loss (Numerator) Shares (Denominator) Per Share Amount Net Loss (Numerator) Shares (Denominator) Per Share Amount Net loss - Basic $ (3,741 ) 4,028,304 $ (0.93 ) $ (10,375 ) 3,802,812 $ (2.73 ) Dilutive shares related to warrants - - - - - - Net loss - Dilutive $ (4,214 ) 4,028,304 $ (0.93 ) $ (10,375 ) 3,802,812 $ (2.73 ) Three months ended September 30, 2017 Nine months ended September 30, 2017 Net loss (Numerator) Shares (Denominator) Per Share Amount Net Loss (Numerator) Shares (Denominator) Per Share Amount Net loss - Basic $ (17,823 ) 3,665,134 $ (4.90 ) $ (24,925 ) 3,512,868 $ (7.00 ) Dilutive shares related to warrants - - - - - - Net loss - Dilutive $ (17,823 ) 3,665,134 $ (4.90 ) $ (24,925 ) 3,512,868 $ (7.00 ) </t>
  </si>
  <si>
    <t>Non-controlling Interest</t>
  </si>
  <si>
    <t>Noncontrolling Interest [Abstract]</t>
  </si>
  <si>
    <t>Noncontrolling Interest Disclosure [Text Block]</t>
  </si>
  <si>
    <t>7. Non-controlling Interest The Company’s non-controlling interest is accounted for under ASC 810, Consolidation , and represents the minority shareholder’s ownership interest related to the Company’s subsidiary, Synthetic Biomics, Inc. (“SYN Biomics”). In accordance with ASC 810, the Company reports its non-controlling interest in subsidiaries as a separate component of equity in the condensed consolidated balance sheets and reports both net loss attributable to the non-controlling interest and net loss attributable to the Company and its subsidiaries on the face of the condensed consolidated statements of operations. The Company’s equity interest in SYN Biomics is 88.5% and the non-controlling stockholder’s interest is 11.5%. For the three and nine months ended September 30, 2018, the accumulated net loss attributable to the non-controlling interest was $9,000 and $35,000, respectively.</t>
  </si>
  <si>
    <t>Common and Preferred Stock</t>
  </si>
  <si>
    <t>Equity [Abstract]</t>
  </si>
  <si>
    <t>Stockholders' Equity Note Disclosure [Text Block]</t>
  </si>
  <si>
    <t>8. Common and Preferred Stock Series A Preferred Stock On September 11, 2017, the Company entered into a share purchase agreement (the “Purchase Agreement”) with an investor (the “Investor”), pursuant to which the Company offered and sold in a private placement 120,000 shares of its Series A Convertible Preferred Stock, par value $0.001 per share (the “Series A Preferred Stock”) for an aggregate purchase price of $12 million, or $100 per share. The Series A Preferred Stock ranks senior to the shares of the Company’s common stock, and any other class or series of stock issued by the Company with respect to dividend rights, redemption rights and rights on the distribution of assets upon any voluntary or involuntary liquidation, dissolution or winding up of the affairs of the Company. Holders of Series A Preferred Stock are entitled to a cumulative dividend at the rate of 2.0% per annum, payable quarterly in arrears, as set forth in the Certificate of Designation of Series A Preferred Stock. The Series A Preferred Stock is convertible at the option of the holders at any time into shares of common stock at an initial conversion price of $18.90 per share, subject to certain customary anti-dilution adjustments. On or at any time after (i) the VWAP (as defined in the Certificate of Designation) for at least 20 trading days in any 30 trading day period is greater than $70.00, subject to adjustment in the case of stock split, stock dividends or the like the Company has the right, after providing notice not less than 6 months prior to the redemption date, to redeem, in whole or in part, on a pro rata basis from all holders thereof based on the number of shares of Series A Preferred Stock then held, the outstanding Series A Preferred Stock, for cash, at a redemption price per share of Series A Preferred Stock of $7,875.00, subject to appropriate adjustment in the event of any stock dividend, stock split, combination or other similar recapitalization with respect to the Series A Convertible Preferred Stock, or (ii) the five year anniversary of the issue date, the Company has the right to redeem, in whole or in part, on a pro rata basis from all holders thereof based on the number of shares of Series A Convertible Preferred Stock then held, the outstanding Series A Preferred Stock, for cash, at a redemption price per share equal to the Liquidation Value (as defined in the Certificate of Designations). The Series A Preferred Stock is classified as temporary equity due to the shares being (i) redeemable based on contingent events outside of the Company’s control, and (ii) convertible immediately and from time to time. Since the effective conversion price of the Series A Preferred Stock is less than the fair value of the underlying common stock at the date of issuance, there is a beneficial conversion feature (“BCF”) at the issuance date. Because the Series A Preferred Stock has no stated maturity or redemption date and is immediately convertible at the option of the holder, the discount created by the BCF is immediately charged to retained earnings as a “deemed dividend” and impacts earnings per share. During the year ended December 31, 2017, the Company recorded a discount of $6.9 million. Because the Series A Preferred Stock is not currently redeemable, the discount arising from issuance costs was allocated to temporary equity and will not be accreted until such time that redemption becomes probable. The stated dividend rate of 2% per annum is cumulative and the Company accrues the dividend on a quarterly basis (in effect accreting the dividend regardless of declaration because the dividend is cumulative). During the year ended December 31, 2017 and the quarters ended March 31, 2018, June 30, 2018 and September 30, 2018, the Company accrued dividends of $73,000, $59,000, $60,000 and $62,000, respectively. Once the dividend is declared, the Company will reclassify the declared amount from temporary equity to a dividends payable liability. When the redemption of the Series A Preferred Stock becomes probable, the temporary equity will be accreted to redemption value as a deemed dividend. B. Riley FBR Sales Agreement On August 5, 2016, the Company entered into the B. Riley FBR Sales Agreement with FBR Capital Markets &amp; Co. (now known as B. Riley FBR, Inc.), which enables the Company to offer and sell shares of the Company’s common stock with an aggregate sales price of up to $40.0 million from time to time through B. Riley FBR Capital Markets &amp; Co. as the Company’s sales agent. Sales of common stock under the B. Riley FBR Sales Agreement are made in sales deemed to be “at-the-market” equity offerings as defined in Rule 415 promulgated under the Securities Act, as amended. B. Riley FBR Capital Markets &amp; Co. is entitled to receive a commission rate of up to 3.0% of gross sales in connection with the sale of the Company’s common stock sold on the Company’s behalf. For the three and nine months ending September 30, 2018, the Company sold through the B. Riley FBR Sales Agreement an aggregate of 1.6 million and 1.7 million shares of the Company’s common stock, and received net proceeds of approximately $6.0 million and $6.4 million, respectively. For the three and nine months ending September 30, 2017, the Company sold through the B. Riley FBR Sales Agreement an aggregate of 0.8 million and 11.0 million shares of the Company’s common stock, and received net proceeds of approximately $0.4 million and $6.4 million, respectively. Subsequent to September 30, 2018, the Company has sold approximately 1.9 million shares of the Company’s common stock, and received net proceeds of approximately $5.8 million.</t>
  </si>
  <si>
    <t>Related Party Transactions</t>
  </si>
  <si>
    <t>Related Party Transactions [Abstract]</t>
  </si>
  <si>
    <t>Related Party Transactions Disclosure [Text Block]</t>
  </si>
  <si>
    <t>9. Related Party Transactions In December 2013, through the Company’s subsidiary, Synthetic Biomics, Inc., the Company entered into a worldwide exclusive license agreement with Cedars-Sinai Medical Center (“CSMC”) and acquired the rights to develop products for therapeutic and prophylactic treatments of acute and chronic diseases, including the development of SYN-010 to target IBS-C. The Company licensed from CSMC a portfolio of intellectual property comprised of several U.S. and foreign patents and pending patent applications for various fields of use, including IBS-C, obesity and diabetes. An investigational team led by Mark Pimentel, M.D. at CSMC discovered that these products may reduce the production of methane gas by certain GI microorganisms. During the nine months ended September 30, 2018 and 2017, the Company did not owe and did not pay Cedars-Sinai Medical Center for milestone payments related this license agreement. On September 5, 2018, the Company entered into an agreement with CSMC for an investigator-sponsored Phase 2 clinical study of SYN-010 to be co-funded by the Company and CSMC (the “Study”). The Study will provide further evaluation of the efficacy and safety of SYN-010, the Company’s modified-release reformulation of lovastatin lactone, which is exclusively licensed to the Company by CSMC. SYN-010 is designed to reduce methane production by certain microorganisms (M. smithii) in the gut to treat an underlying cause of irritable bowel syndrome with constipation (IBS-C). In consideration of the support provided by CSMC for the Study, the Company entered into a Stock Purchase Agreement with CSMC pursuant to which the Company has agreed, upon the approval of the Study protocol by the Institutional Review Board, (IRB) to: (i) issue to CSMC fifty thousand ( 50,000 thousand ( 2,420,000 7,480,000 17 The Agreement also provides CSMC with a right, commencing on the six month anniversary of issuance of the stock under certain circumstances in the event that the shares of stock of Synbiomics are not then freely tradeable, and subject to NYSE American, LLC approval, to exchange its Synbiomics shares for unregistered shares of the Company’s common stock, with the rate of exchange based upon the relative contribution of the valuation of Synbiomics to the public market valuation of the Company at the time of each exchange. The Stock Purchase Agreement also provides for tag-along rights in the event of the sale by the Company of its shares of Synbiomics. The study is not yet approved by the IRB.</t>
  </si>
  <si>
    <t>Subsequent Events</t>
  </si>
  <si>
    <t>Subsequent Events [Abstract]</t>
  </si>
  <si>
    <t>Subsequent Events [Text Block]</t>
  </si>
  <si>
    <t>10. Subsequent Events On October 15, 2018, the Company closed its underwritten public offering (the “Offering”) pursuant to which it received gross proceeds of approximately $18.6 million before deducting underwriting discounts, commissions and other offering expenses payable by the Company and sold an aggregate of (i) 2,520,000 Class A Units (the “Class A Units”), with each Class A Unit consisting of one share of the Company’s common stock, par value $0.001 per share (the “Common Stock”), and one five-year warrant to purchase one share of Common Stock at an exercise price of $1.38 per share (the “October 2018 Warrants”), with each Class A Unit offered to the public at a public offering price of $1.15, and (ii) 15,723 Class B Units (the “Class B Units”, and together with the Class A Units, the “Units”), with each Class B Unit offered to the public at a public offering price of $1,000 per Class B Unit and consisting of one share of the Company’s Series B Convertible Preferred Stock (the “Series B Preferred Stock”), with a stated value of $1,000 and convertible into shares of Common Stock at the stated value divided by a conversion price of $1.15 per share, with all shares of Series B Preferred Stock convertible into an aggregate of 13,672,173 shares of Common Stock, and issued with an aggregate of 13,672,173 In addition, pursuant to the Underwriting Agreement that the Company entered into with the Underwriters on October 10, 2018, the Company granted the Underwriters a 45 day option (the “Over-allotment Option”) to purchase up to an additional 2,428,825 shares of Common Stock and/or additional October 2018 warrants to purchase an additional 2,428,825 shares of Common Stock. The Underwriters partially exercised the Over-allotment Option by electing to purchase from the Company additional October 2018 Warrants to purchase 1,807,826 shares of Common Stock. The Units were offered by the Company pursuant to a registration statement on Form S-1 (File No. 333-227400), as amended, filed with the SEC, which was declared effective by the SEC on October 10, 2018. The conversion price of the Series B Preferred Stock and exercise price of the October 2018 Warrants is subject to appropriate adjustment in the event of recapitalization events, stock dividends, stock splits, stock combinations, reclassifications, reorganizations or similar events affecting the Common Stock. The exercise price of the October 2018 Warrants is subject to adjustment in the event of certain dilutive issuances. The October 2018 Warrants are immediately exercisable at a price of $1.38 per share of common stock (which is 120% of the public offering price of the Class A Units) and will expire on October 15, 2023. If at the time of exercise, there is no effective registration statement registering, or no current prospectus available for, the issuance of the shares of common stock to the holder, then the October 2018 warrants may only be exercised through a cashless exercise. No fractional shares of common stock will be issued in connection with the exercise of any October 2018 warrants. In lieu of fractional shares, the holder will receive an amount in cash equal to the fractional amount multiplied by the fair market value of any such fractional shares. The Company may not effect, and holder will not be entitled to, exercise any October 2018 Warrants or conversion of the Series B Preferred Stock, which, upon giving effect to such exercise, would cause (i) the aggregate number of shares of common stock beneficially owned by the holder (together with its affiliates) to exceed 4.99% (or, at the election of the holder, 9.99%) of the number of shares of common stock outstanding immediately after giving effect to the exercise, or (ii) the combined voting power of the Company’s securities beneficially owned by the holder (together with its affiliates) to exceed 4.99% (or, at the election of the holder, 9.99%) of the combined voting power of all of the Company’s securities then outstanding immediately after giving effect to the exercise or conversion, as such percentage ownership is determined in accordance with the terms of the October 2018 Warrants or Series B Preferred Stock. However, any holder may increase or decrease such percentage to any other percentage not in excess of 9.99% upon at least 61 days’ prior notice from the holder to the Company.</t>
  </si>
  <si>
    <t>Selected Balance Sheet Information (Tables)</t>
  </si>
  <si>
    <t>Schedule of Other Current Assets [Table Text Block]</t>
  </si>
  <si>
    <t xml:space="preserve">Prepaid expenses and other current assets (in thousands) September 30, December 31, Prepaid conferences, travel $ 230 $ 94 Prepaid consulting, subscriptions and other expenses 184 290 Other 86 - Prepaid insurances 59 351 Clinical consulting services refund receivable - 46 Prepaid clinical research organizations - 46 Total $ 559 $ 827 </t>
  </si>
  <si>
    <t>Property, Plant and Equipment [Table Text Block]</t>
  </si>
  <si>
    <t xml:space="preserve">Property and equipment, net (in thousands) September 30, December 31 Computers and office equipment $ 851 $ 851 Leasehold improvements 439 439 Software 11 11 1,301 1,301 Less: accumulated depreciation and amortization (636 ) (429 ) Total $ 665 $ 872 </t>
  </si>
  <si>
    <t>Accrued Expenses [Table Text Block]</t>
  </si>
  <si>
    <t xml:space="preserve">Accrued expenses (in thousands) September 30, December 31, Accrued clinical consulting services $ 1,167 $ 658 Accrued vendor payments 243 193 Accrued manufacturing costs 64 661 Other accrued expenses 11 14 Total $ 1,485 $ 1,526 </t>
  </si>
  <si>
    <t>Accrued Employee Benefits [Table Text Block]</t>
  </si>
  <si>
    <t xml:space="preserve">Accrued employee benefits (in thousands) September 30, December 31, Accrued bonus expense $ 1,007 $ 1,283 Accrued vacation expense 289 201 Accrued severance 138 590 Total $ 1,434 $ 2,074 </t>
  </si>
  <si>
    <t>Stock-Based Compensation (Tables)</t>
  </si>
  <si>
    <t>Share-based Compensation Arrangement by Share-based Payment Award Options and Warrants Vested and Expected to Vest Outstanding and Exercisable [Table Text Block]</t>
  </si>
  <si>
    <t>The assumptions used for the nine months ended September 30, 2017 are as follows: Exercise price $29.05-$30.45 Expected dividends 0% Expected volatility 90%-92% Risk free interest rate 1.67%-1.75% Expected life of option 4.2-4.3 years</t>
  </si>
  <si>
    <t>Schedule of Share-based Compensation, Stock Options, Activity [Table Text Block]</t>
  </si>
  <si>
    <t xml:space="preserve">A summary of stock option activities for the nine months ended September 30, 2018 is as follows: Options Weighted Weighted Average Aggregate Balance - December 31, 2016 332,561 $ 61.87 5.49 years $ 194,355 Granted 90,286 $ 20.12 Exercised (11,966 ) $ 13.89 $ 163,050 Expired (19,091 ) $ 77.46 Forfeited (32,714 ) $ 42.21 Balance - December 31, 2017 359,076 $ 53.93 4.60 years $ 1,800 Granted - $ - Exercised - $ - $ - Expired (8,124 ) $ 53.27 Forfeited (3,187 ) $ 27.28 Balance - September 30, 2018 - outstanding 347,765 $ 54.19 3.90 years $ - Balance - September 30, 2018 - exercisable 257,985 $ 64.63 3.21 years $ - Grant date fair value of options granted - September 30, 2018 $ - Weighted average grant date fair value - September 30, 2018 $ - </t>
  </si>
  <si>
    <t>Stock Purchase Warrants (Tables)</t>
  </si>
  <si>
    <t>Fair Value Measurements, Recurring and Nonrecurring, Valuation Techniques [Table Text Block]</t>
  </si>
  <si>
    <t xml:space="preserve">The assumptions used by the Company are summarized in the following table: Series A September 31, 2018 December 31, 2017 Issuance Date Closing stock price $ 2.60 $ 17.85 $ 31.15 Expected dividends 0 % 0 % 0 % Expected volatility 80 % 80 % 85 % Risk free interest rate 2.82 % 1.97 % 1.58 % Expected life of warrant (years) 2.14 2.90 4.00 The assumptions used by the Company are summarized in the following table: September 30, 2018 December 31, 2017 Issuance Date Closing stock price $ 2.60 $ 17.85 $ 61.25 Expected dividends 0 % 0 % 0 % Expected volatility 90 % 80 % 95 % Risk free interest rate 2.60 % 1.86 % 1.39 % Expected life of warrant (years) 1.04 1.79 5.00 Issuance Date Closing stock price $ 18.55 Expected dividends 0 % Expected volatility 85 % Risk free interest rate 2.42 % Expected life of warrant (years) 4.92 </t>
  </si>
  <si>
    <t>Schedule Of Estimated Fair Value Of The Warrant Liability [Table Text Block]</t>
  </si>
  <si>
    <t xml:space="preserve">The following table summarizes the estimated fair value of the warrant liability (in thousands) : Balance at December 31, 2017 $ 4,083 Change in fair value of warrant liability (4,064 ) Balance at September 30, 2018 $ 19 </t>
  </si>
  <si>
    <t>Schedule Of Warrant Activity [Table Text Block]</t>
  </si>
  <si>
    <t xml:space="preserve">A summary of warrant activity for the Company for the nine months ended September 30, 2018 is as follows: Number of Warrants Weighted Average Exercise Price Balance at December 31, 2017 915,138 $ 52.50 Granted 714 18.20 Exercised - - Forfeited - - Balance at September 30, 2018 915,852 $ 52.48 </t>
  </si>
  <si>
    <t>Schedule Of Warrant Outstanding and Exercisable [Table Text Block]</t>
  </si>
  <si>
    <t xml:space="preserve">A summary of all outstanding and exercisable warrants as of September 30, 2018 is as follows: Exercise Price Warrants Outstanding Warrants Exercisable Weighted Average Remaining Contractual Life (years) $ 18.20 714 714 4.24 $ 50.05 714,286 714,286 2.14 $ 61.25 200,852 200,852 1.03 $ 52.48 915,852 915,852 1.90 </t>
  </si>
  <si>
    <t>Net Loss per Share (Tables)</t>
  </si>
  <si>
    <t>Schedule of Earnings Per Share, Basic and Diluted [Table Text Block]</t>
  </si>
  <si>
    <t xml:space="preserve">The following tables set forth the computation of diluted net loss per weighted average number of shares outstanding attributable to Synthetic Biologics, Inc. and Subsidiaries for the three and nine months ended September 30, 2018 and 2017 (in thousands except share and per share amounts) : Three months ended September 30, 2018 Nine months ended September 30, 2018 Net loss (Numerator) Shares (Denominator) Per Share Amount Net Loss (Numerator) Shares (Denominator) Per Share Amount Net loss - Basic $ (3,741 ) 4,028,304 $ (0.93 ) $ (10,375 ) 3,802,812 $ (2.73 ) Dilutive shares related to warrants - - - - - - Net loss - Dilutive $ (4,214 ) 4,028,304 $ (0.93 ) $ (10,375 ) 3,802,812 $ (2.73 ) Three months ended September 30, 2017 Nine months ended September 30, 2017 Net loss (Numerator) Shares (Denominator) Per Share Amount Net Loss (Numerator) Shares (Denominator) Per Share Amount Net loss - Basic $ (17,823 ) 3,665,134 $ (4.90 ) $ (24,925 ) 3,512,868 $ (7.00 ) Dilutive shares related to warrants - - - - - - Net loss - Dilutive $ (17,823 ) 3,665,134 $ (4.90 ) $ (24,925 ) 3,512,868 $ (7.00 ) </t>
  </si>
  <si>
    <t>Organization, Nature of Operations and Basis of Presentation (Details Textual) - USD ($) $ / shares in Units, $ in Millions</t>
  </si>
  <si>
    <t>1 Months Ended</t>
  </si>
  <si>
    <t>12 Months Ended</t>
  </si>
  <si>
    <t>Jul. 28, 2018</t>
  </si>
  <si>
    <t>Dec. 31, 2018</t>
  </si>
  <si>
    <t>Aug. 10, 2018</t>
  </si>
  <si>
    <t>Organization and Nature of Operations and Basis of Presentation [Line Items]</t>
  </si>
  <si>
    <t>Deferred Tax Assets,Federal And Statutory Income Tax Rate</t>
  </si>
  <si>
    <t>21.00%</t>
  </si>
  <si>
    <t>Effective Income Tax Rate Reconciliation, at Federal Statutory Income Tax Rate, Percent</t>
  </si>
  <si>
    <t>35.00%</t>
  </si>
  <si>
    <t>Effective Income Tax Rate Reconciliation, Change in Enacted Tax Rate, Amount</t>
  </si>
  <si>
    <t>Common Stock, Par or Stated Value Per Share</t>
  </si>
  <si>
    <t>Common Stock, Shares, Outstanding</t>
  </si>
  <si>
    <t>Stockholders' Equity, Reverse Stock Split</t>
  </si>
  <si>
    <t>a reverse stock split of the Company&amp;#8217;s authorized, issued and outstanding shares of common stock, par value $0.001 per share, at a ratio of one (1) share of common stock for every thirty-five (35) shares of common stock (the &amp;#8220;Reverse Stock Split&amp;#8221;)</t>
  </si>
  <si>
    <t>Common Stock, Shares Authorized</t>
  </si>
  <si>
    <t>Scenario, Plan [Member]</t>
  </si>
  <si>
    <t>Fair Value of Financial Instruments (Details Textual) - USD ($)</t>
  </si>
  <si>
    <t>Fair Value, Balance Sheet Grouping, Financial Statement Captions [Line Items]</t>
  </si>
  <si>
    <t>Money Market Funds, at Carrying Value</t>
  </si>
  <si>
    <t>Selected Balance Sheet Information (Details) - USD ($) $ in Thousands</t>
  </si>
  <si>
    <t>Other Current Assets [Line Items]</t>
  </si>
  <si>
    <t>Prepaid conferences and travel</t>
  </si>
  <si>
    <t>Prepaid consulting, subscriptions and other expenses</t>
  </si>
  <si>
    <t>Other receivable</t>
  </si>
  <si>
    <t>Prepaid insurances</t>
  </si>
  <si>
    <t>Clinical consulting services refund receivable</t>
  </si>
  <si>
    <t>Prepaid clinical research organizations</t>
  </si>
  <si>
    <t>Total</t>
  </si>
  <si>
    <t>Selected Balance Sheet Information (Details 1) - USD ($) $ in Thousands</t>
  </si>
  <si>
    <t>Property, Plant and Equipment [Line Items]</t>
  </si>
  <si>
    <t>Property, Plant and Equipment, Gross</t>
  </si>
  <si>
    <t>Less: accumulated depreciation and amortization</t>
  </si>
  <si>
    <t>Computers and office equipment [Member]</t>
  </si>
  <si>
    <t>Leasehold Improvements [Member]</t>
  </si>
  <si>
    <t>Software [Member]</t>
  </si>
  <si>
    <t>Selected Balance Sheet Information (Details 2) - USD ($) $ in Thousands</t>
  </si>
  <si>
    <t>Accrued Expenses [Line Items]</t>
  </si>
  <si>
    <t>Accrued clinical consulting services</t>
  </si>
  <si>
    <t>Accrued vendor payments</t>
  </si>
  <si>
    <t>Accrued manufacturing costs</t>
  </si>
  <si>
    <t>Other accrued expenses</t>
  </si>
  <si>
    <t>Selected Balance Sheet Information (Details 3) - USD ($) $ in Thousands</t>
  </si>
  <si>
    <t>Accrued bonus expense</t>
  </si>
  <si>
    <t>Accrued vacation expense</t>
  </si>
  <si>
    <t>Accrued severance</t>
  </si>
  <si>
    <t>Stock-Based Compensation (Details)</t>
  </si>
  <si>
    <t>Sep. 30, 2018$ / shares</t>
  </si>
  <si>
    <t>Share-based Compensation Arrangement by Share-based Payment Award [Line Items]</t>
  </si>
  <si>
    <t>Expected dividends</t>
  </si>
  <si>
    <t>0.00%</t>
  </si>
  <si>
    <t>Maximum [Member]</t>
  </si>
  <si>
    <t>Exercise price</t>
  </si>
  <si>
    <t>Expected volatility</t>
  </si>
  <si>
    <t>92.00%</t>
  </si>
  <si>
    <t>Risk free interest rate</t>
  </si>
  <si>
    <t>1.75%</t>
  </si>
  <si>
    <t>Expected life of option</t>
  </si>
  <si>
    <t>4 years 3 months 18 days</t>
  </si>
  <si>
    <t>Minimum [Member]</t>
  </si>
  <si>
    <t>90.00%</t>
  </si>
  <si>
    <t>1.67%</t>
  </si>
  <si>
    <t>4 years 2 months 12 days</t>
  </si>
  <si>
    <t>Stock-Based Compensation (Details 1) - Stock Option [Member] - USD ($)</t>
  </si>
  <si>
    <t>Dec. 31, 2016</t>
  </si>
  <si>
    <t>Options, Beginning Balance</t>
  </si>
  <si>
    <t>Options, Granted</t>
  </si>
  <si>
    <t>Options, Exercised</t>
  </si>
  <si>
    <t>Options, Expired</t>
  </si>
  <si>
    <t>Options, Forfeited</t>
  </si>
  <si>
    <t>Options, Ending Balance</t>
  </si>
  <si>
    <t>Options, Exercisable</t>
  </si>
  <si>
    <t>Weighted Average Exercise Price, Beginning Balance</t>
  </si>
  <si>
    <t>Weighted Average Exercise Price, Granted</t>
  </si>
  <si>
    <t>Weighted Average Exercise Price, Exercised</t>
  </si>
  <si>
    <t>Weighted Average Exercise Price, Expired</t>
  </si>
  <si>
    <t>Weighted Average Exercise Price, Forfeited</t>
  </si>
  <si>
    <t>Weighted Average Exercise Price, Ending Balance</t>
  </si>
  <si>
    <t>Weighted Average Exercise Price, Exercisable</t>
  </si>
  <si>
    <t>Weighted Average Remaining Contractual Life, Balance Outstanding</t>
  </si>
  <si>
    <t>3 years 10 months 24 days</t>
  </si>
  <si>
    <t>4 years 7 months 6 days</t>
  </si>
  <si>
    <t>5 years 5 months 26 days</t>
  </si>
  <si>
    <t>Weighted Average Remaining Contractual Life, Exercisable</t>
  </si>
  <si>
    <t>3 years 2 months 16 days</t>
  </si>
  <si>
    <t>Aggregate Intrinsic Value, Beginning Balance</t>
  </si>
  <si>
    <t>Aggregate Intrinsic Value, Exercised</t>
  </si>
  <si>
    <t>Aggregate Intrinsic Value, Ending Balance</t>
  </si>
  <si>
    <t>Aggregate Intrinsic Value, Exercisable</t>
  </si>
  <si>
    <t>Stock-Based Compensation (Details Textual) - USD ($)</t>
  </si>
  <si>
    <t>Sep. 07, 2017</t>
  </si>
  <si>
    <t>May 15, 2015</t>
  </si>
  <si>
    <t>Sep. 24, 2018</t>
  </si>
  <si>
    <t>Aug. 25, 2016</t>
  </si>
  <si>
    <t>Oct. 22, 2013</t>
  </si>
  <si>
    <t>Mar. 20, 2007</t>
  </si>
  <si>
    <t>Nov. 02, 2010</t>
  </si>
  <si>
    <t>Employee Service Share-based Compensation, Nonvested Awards, Compensation Not yet Recognized, Stock Options</t>
  </si>
  <si>
    <t>Employees And Consultants [Member] | General and Administrative Expenses and Research and Development Expense [Member]</t>
  </si>
  <si>
    <t>Allocated Share-based Compensation Expense</t>
  </si>
  <si>
    <t>Employee [Member]</t>
  </si>
  <si>
    <t>Share-based Compensation Arrangement by Share-based Payment Award, Options, Grants in Period, Gross</t>
  </si>
  <si>
    <t>Share-based Compensation Arrangement by Share-based Payment Award, Options, Grants in Period, Fair Value</t>
  </si>
  <si>
    <t>2007 Stock Plan [Member]</t>
  </si>
  <si>
    <t>Share-based Compensation Arrangement by Share-based Payment Award, Options, Outstanding, Number</t>
  </si>
  <si>
    <t>2007 Stock Plan [Member] | Maximum [Member]</t>
  </si>
  <si>
    <t>2010 Stock Plan [Member]</t>
  </si>
  <si>
    <t>2010 Stock Plan [Member] | Maximum [Member]</t>
  </si>
  <si>
    <t>2010 Stock Plan [Member] | Minimum [Member]</t>
  </si>
  <si>
    <t>Stock Purchase Warrants (Details) - $ / shares</t>
  </si>
  <si>
    <t>Dec. 26, 2017</t>
  </si>
  <si>
    <t>Nov. 18, 2016</t>
  </si>
  <si>
    <t>Closing Stock Price [Member]</t>
  </si>
  <si>
    <t>Closing stock price</t>
  </si>
  <si>
    <t>Expected Dividends [Member]</t>
  </si>
  <si>
    <t>Warrants, Measurement Input</t>
  </si>
  <si>
    <t>Expected Volatility [Member]</t>
  </si>
  <si>
    <t>85.00%</t>
  </si>
  <si>
    <t>95.00%</t>
  </si>
  <si>
    <t>80.00%</t>
  </si>
  <si>
    <t>Risk Free Interest Rate [Member]</t>
  </si>
  <si>
    <t>2.42%</t>
  </si>
  <si>
    <t>1.39%</t>
  </si>
  <si>
    <t>2.60%</t>
  </si>
  <si>
    <t>1.86%</t>
  </si>
  <si>
    <t>Expected Life Of Warrant [Member]</t>
  </si>
  <si>
    <t>Expected life of warrant (years)</t>
  </si>
  <si>
    <t>4 years 11 months 1 day</t>
  </si>
  <si>
    <t>5 years</t>
  </si>
  <si>
    <t>1 year 14 days</t>
  </si>
  <si>
    <t>1 year 9 months 14 days</t>
  </si>
  <si>
    <t>Series A Warrants [Member] | Closing Stock Price [Member]</t>
  </si>
  <si>
    <t>Series A Warrants [Member] | Expected Dividends [Member]</t>
  </si>
  <si>
    <t>Series A Warrants [Member] | Expected Volatility [Member]</t>
  </si>
  <si>
    <t>Series A Warrants [Member] | Risk Free Interest Rate [Member]</t>
  </si>
  <si>
    <t>1.58%</t>
  </si>
  <si>
    <t>2.82%</t>
  </si>
  <si>
    <t>1.97%</t>
  </si>
  <si>
    <t>Series A Warrants [Member] | Expected Life Of Warrant [Member]</t>
  </si>
  <si>
    <t>4 years</t>
  </si>
  <si>
    <t>2 years 1 month 20 days</t>
  </si>
  <si>
    <t>2 years 10 months 24 days</t>
  </si>
  <si>
    <t>Stock Purchase Warrants (Details 1) - USD ($) $ in Thousands</t>
  </si>
  <si>
    <t>Fair Value Measurements, Recurring and Nonrecurring, Valuation Techniques [Line Items]</t>
  </si>
  <si>
    <t>Beginning Balance</t>
  </si>
  <si>
    <t>Ending Balance</t>
  </si>
  <si>
    <t>Stock Purchase Warrants (Details 2)</t>
  </si>
  <si>
    <t>Sep. 30, 2018$ / sharesshares</t>
  </si>
  <si>
    <t>Number of Warrants, Beginning Balance | shares</t>
  </si>
  <si>
    <t>Number of Warrants, Granted | shares</t>
  </si>
  <si>
    <t>Number of Warrants, Exercised | shares</t>
  </si>
  <si>
    <t>Number of Warrants, Forfeited | shares</t>
  </si>
  <si>
    <t>Number of Warrants, Ending Balance | shares</t>
  </si>
  <si>
    <t>Weighted Average Exercise Price, Beginning Balance | $ / shares</t>
  </si>
  <si>
    <t>Weighted Average Exercise Price, Granted | $ / shares</t>
  </si>
  <si>
    <t>Weighted Average Exercise Price, Exercised | $ / shares</t>
  </si>
  <si>
    <t>Weighted Average Exercise Price, Forfeited | $ / shares</t>
  </si>
  <si>
    <t>Weighted Average Exercise Price, Ending Balance | $ / shares</t>
  </si>
  <si>
    <t>Stock Purchase Warrants (Details 3)</t>
  </si>
  <si>
    <t>Exercise Price 18.20 [Member]</t>
  </si>
  <si>
    <t>Exercise Price | $ / shares</t>
  </si>
  <si>
    <t>Warrants Outstanding</t>
  </si>
  <si>
    <t>Warrants Exercisable</t>
  </si>
  <si>
    <t>Weighted Average Remaining Contractual Life (years)</t>
  </si>
  <si>
    <t>4 years 2 months 26 days</t>
  </si>
  <si>
    <t>Exercise Price 50.05 [Member]</t>
  </si>
  <si>
    <t>Exercise Price 61.25 [Member]</t>
  </si>
  <si>
    <t>1 year 11 days</t>
  </si>
  <si>
    <t>Exercise Price 52.48 [Member]</t>
  </si>
  <si>
    <t>1 year 10 months 24 days</t>
  </si>
  <si>
    <t>Stock Purchase Warrants (Details Textual) - USD ($)</t>
  </si>
  <si>
    <t>Oct. 10, 2014</t>
  </si>
  <si>
    <t>Equity, Class of Treasury Stock [Line Items]</t>
  </si>
  <si>
    <t>Warrants Not Settleable in Cash, Fair Value Disclosure</t>
  </si>
  <si>
    <t>Warrant [Member]</t>
  </si>
  <si>
    <t>Share Based Compensation Arrangement By Share Based Payment Award Non Option Equity Instruments Warrants Exercisable Number</t>
  </si>
  <si>
    <t>Stock Warrants [Member]</t>
  </si>
  <si>
    <t>Sale of Stock, Price Per Share</t>
  </si>
  <si>
    <t>Proceeds from Issuance of Common Stock</t>
  </si>
  <si>
    <t>Sale of Stock, Number of Shares Issued in Transaction</t>
  </si>
  <si>
    <t>Issuance Of Warrants To Purchase Of Common Stock</t>
  </si>
  <si>
    <t>Share-based Compensation Arrangement by Share-based Payment Award, Options, Exercisable, Number</t>
  </si>
  <si>
    <t>Share Based Compensation Arrangement By Share Based Payment Award Warrants Vested and Expected To Vest Outstanding Number</t>
  </si>
  <si>
    <t>IPO [Member]</t>
  </si>
  <si>
    <t>Stock Issued During Period, Shares, New Issues</t>
  </si>
  <si>
    <t>Class of Warrant or Right, Number of Securities Called by Warrants or Rights</t>
  </si>
  <si>
    <t>IPO [Member] | Series A [Member]</t>
  </si>
  <si>
    <t>Class of Warrant or Right, Exercise Price of Warrants or Rights</t>
  </si>
  <si>
    <t>IPO [Member] | Series B [Member]</t>
  </si>
  <si>
    <t>Net Loss per Share (Details) - USD ($) $ / shares in Units, $ in Thousands</t>
  </si>
  <si>
    <t>Net loss - Basic</t>
  </si>
  <si>
    <t>Dilutive shares related to warrants</t>
  </si>
  <si>
    <t>Net loss - Dilutive</t>
  </si>
  <si>
    <t>Weighted Average Number of Shares Outstanding, Basic</t>
  </si>
  <si>
    <t>Weighted Average Number of Shares Outstanding, Diluted</t>
  </si>
  <si>
    <t>Earnings Per Share, Basic</t>
  </si>
  <si>
    <t>Earnings Per Share, Diluted</t>
  </si>
  <si>
    <t>Net Loss per Share (Details Textual) - USD ($) $ in Thousands</t>
  </si>
  <si>
    <t>Antidilutive Securities Excluded from Computation of Earnings Per Share [Line Items]</t>
  </si>
  <si>
    <t>Preferred Stock Dividends, Income Statement Impact</t>
  </si>
  <si>
    <t>Equity Option [Member]</t>
  </si>
  <si>
    <t>Antidilutive Securities Excluded from Computation of Earnings Per Share, Amount</t>
  </si>
  <si>
    <t>Non-controlling Interest (Details Textual) - USD ($) $ in Thousands</t>
  </si>
  <si>
    <t>Noncontrolling Interest [Line Items]</t>
  </si>
  <si>
    <t>Equity Method Investment, Ownership Percentage</t>
  </si>
  <si>
    <t>88.50%</t>
  </si>
  <si>
    <t>Net Income (Loss) Attributable to Noncontrolling Interest</t>
  </si>
  <si>
    <t>Biomics And Mark Pimentel [Member]</t>
  </si>
  <si>
    <t>Noncontrolling Interest, Ownership Percentage by Parent</t>
  </si>
  <si>
    <t>11.50%</t>
  </si>
  <si>
    <t>Common and Preferred Stock (Details Textual) - USD ($)</t>
  </si>
  <si>
    <t>Sep. 11, 2017</t>
  </si>
  <si>
    <t>Aug. 05, 2016</t>
  </si>
  <si>
    <t>Jun. 30, 2018</t>
  </si>
  <si>
    <t>Mar. 31, 2018</t>
  </si>
  <si>
    <t>Preferred Stock, Dividend Rate, Percentage</t>
  </si>
  <si>
    <t>2.00%</t>
  </si>
  <si>
    <t>Dividends Payable, Current</t>
  </si>
  <si>
    <t>Fbr Capital Markets Co [Member]</t>
  </si>
  <si>
    <t>Stock Issued During Period, Value, New Issues</t>
  </si>
  <si>
    <t>Brokerage Commission percentage</t>
  </si>
  <si>
    <t>3.00%</t>
  </si>
  <si>
    <t>Fbr Capital Markets Co [Member] | Subsequent Event [Member]</t>
  </si>
  <si>
    <t>Preferred Stock Conversion Price Per Share</t>
  </si>
  <si>
    <t>Preferred Stock, Redemption Terms</t>
  </si>
  <si>
    <t>(i) the VWAP (as defined in the Certificate of Designation) for at least 20 trading days in any 30 trading day period is greater than $70.00, subject to adjustment in the case of stock split, stock dividends or the like the Company has the right, after providing notice not less than 6 months prior to the redemption date, to redeem, in whole or in part, on a pro rata basis from all holders thereof based on the number of shares of Series A Preferred Stock then held, the outstanding Series A Preferred Stock, for cash, at a redemption price per share of Series A Preferred Stock of $7,875.00, subject to appropriate adjustment in the event of any stock dividend, stock split, combination or other similar recapitalization with respect to the Series A Convertible Preferred Stock, or (ii) the five year anniversary of the issue date, the Company has the right to redeem, in whole or in part, on a pro rata basis from all holders thereof based on the number of shares of Series A Convertible Preferred Stock then held, the outstanding Series A Preferred Stock, for cash, at a redemption price per share equal to the Liquidation Value</t>
  </si>
  <si>
    <t>Series A Preferred Stock [Member] | Private Placement [Member]</t>
  </si>
  <si>
    <t>Preferred Stock, Par or Stated Value Per Share</t>
  </si>
  <si>
    <t>Proceeds from Issuance of Convertible Preferred Stock</t>
  </si>
  <si>
    <t>Sale of Stock, Consideration Received Per Transaction</t>
  </si>
  <si>
    <t>Related Party Transactions (Details Textual) - Cedarssinai Medical Center [Member]</t>
  </si>
  <si>
    <t>Sep. 05, 2018shares</t>
  </si>
  <si>
    <t>Number of Common Stock to be Issued</t>
  </si>
  <si>
    <t>Synthetic Biomics Inc [Member]</t>
  </si>
  <si>
    <t>Additional Number of Common Stock to be Issued</t>
  </si>
  <si>
    <t>Number of Common Stock to be Held By Related Party</t>
  </si>
  <si>
    <t>Noncontrolling Interest, Ownership Percentage by Noncontrolling Owners</t>
  </si>
  <si>
    <t>17.00%</t>
  </si>
  <si>
    <t>Subsequent Events (Details Textual) - USD ($)</t>
  </si>
  <si>
    <t>Oct. 15, 2018</t>
  </si>
  <si>
    <t>Oct. 10, 2018</t>
  </si>
  <si>
    <t>Proceeds from Issuance or Sale of Equity</t>
  </si>
  <si>
    <t>Subsequent Event [Member] | October 2018 Warrants [Member]</t>
  </si>
  <si>
    <t>Class of Warrant or Right Additional Number of Securities Called by Warrants or Rights</t>
  </si>
  <si>
    <t>Warrant Exercise Price Percentage on Public Offering Price</t>
  </si>
  <si>
    <t>120.00%</t>
  </si>
  <si>
    <t>Warrant Expiration Date</t>
  </si>
  <si>
    <t>Oct. 15,
		2023</t>
  </si>
  <si>
    <t>Subsequent Event [Member] | Underwritten Public Offering [Member]</t>
  </si>
  <si>
    <t>Convertible Preferred Stock Shares to be Issued upon Conversion</t>
  </si>
  <si>
    <t>Subsequent Event [Member] | Underwritten Public Offering [Member] | October 2018 Warrants [Member]</t>
  </si>
  <si>
    <t>Warrant Term</t>
  </si>
  <si>
    <t>Number of Warrants Issued</t>
  </si>
  <si>
    <t>Subsequent Event [Member] | Over-Allotment Option [Member]</t>
  </si>
  <si>
    <t>Class A [Member] | Subsequent Event [Member] | Underwritten Public Offering [Member]</t>
  </si>
  <si>
    <t>Class B Units [Member] | Subsequent Event [Member] | Underwritten Public Offering [Member]</t>
  </si>
  <si>
    <t>Series B Preferred Stock [Member] | Subsequent Event [Member] | Underwritten Public Offering [Member]</t>
  </si>
  <si>
    <t>Preferred Stock Stated Value Per Share</t>
  </si>
  <si>
    <t>Preferred Stock Convertible Conversion Price</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894158</v>
      </c>
    </row>
    <row r="11" spans="1:3">
      <c r="A11" s="4" t="s">
        <v>17</v>
      </c>
      <c r="B11" s="4" t="s">
        <v>18</v>
      </c>
    </row>
    <row r="12" spans="1:3">
      <c r="A12" s="4" t="s">
        <v>19</v>
      </c>
      <c r="B12" s="4" t="s">
        <v>20</v>
      </c>
    </row>
    <row r="13" spans="1:3">
      <c r="A13" s="4" t="s">
        <v>21</v>
      </c>
      <c r="B13" s="4" t="s">
        <v>22</v>
      </c>
    </row>
    <row r="14" spans="1:3">
      <c r="A14" s="4" t="s">
        <v>23</v>
      </c>
      <c r="C14" s="5" t="n">
        <v>13483976</v>
      </c>
    </row>
    <row r="15" spans="1:3">
      <c r="A15" s="4" t="s">
        <v>24</v>
      </c>
      <c r="B15" s="4" t="s">
        <v>8</v>
      </c>
    </row>
    <row r="16" spans="1:3">
      <c r="A16" s="4" t="s">
        <v>25</v>
      </c>
      <c r="B16"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19</v>
      </c>
      <c r="B1" s="2" t="s">
        <v>1</v>
      </c>
    </row>
    <row r="2" spans="1:2">
      <c r="B2" s="2" t="s">
        <v>2</v>
      </c>
    </row>
    <row r="3" spans="1:2">
      <c r="A3" s="3" t="s">
        <v>120</v>
      </c>
    </row>
    <row r="4" spans="1:2">
      <c r="A4" s="4" t="s">
        <v>121</v>
      </c>
      <c r="B4" s="4" t="s">
        <v>1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3</v>
      </c>
      <c r="B1" s="2" t="s">
        <v>1</v>
      </c>
    </row>
    <row r="2" spans="1:2">
      <c r="B2" s="2" t="s">
        <v>2</v>
      </c>
    </row>
    <row r="3" spans="1:2">
      <c r="A3" s="3" t="s">
        <v>124</v>
      </c>
    </row>
    <row r="4" spans="1:2">
      <c r="A4" s="4" t="s">
        <v>125</v>
      </c>
      <c r="B4" s="4" t="s">
        <v>1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27</v>
      </c>
      <c r="B1" s="2" t="s">
        <v>1</v>
      </c>
    </row>
    <row r="2" spans="1:2">
      <c r="B2" s="2" t="s">
        <v>2</v>
      </c>
    </row>
    <row r="3" spans="1:2">
      <c r="A3" s="3" t="s">
        <v>128</v>
      </c>
    </row>
    <row r="4" spans="1:2">
      <c r="A4" s="4" t="s">
        <v>129</v>
      </c>
      <c r="B4" s="4" t="s">
        <v>1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43</v>
      </c>
      <c r="B1" s="2" t="s">
        <v>1</v>
      </c>
    </row>
    <row r="2" spans="1:2">
      <c r="B2" s="2" t="s">
        <v>2</v>
      </c>
    </row>
    <row r="3" spans="1:2">
      <c r="A3" s="3" t="s">
        <v>105</v>
      </c>
    </row>
    <row r="4" spans="1:2">
      <c r="A4" s="4" t="s">
        <v>144</v>
      </c>
      <c r="B4" s="4" t="s">
        <v>145</v>
      </c>
    </row>
    <row r="5" spans="1:2">
      <c r="A5" s="4" t="s">
        <v>146</v>
      </c>
      <c r="B5" s="4" t="s">
        <v>147</v>
      </c>
    </row>
    <row r="6" spans="1:2">
      <c r="A6" s="4" t="s">
        <v>148</v>
      </c>
      <c r="B6" s="4" t="s">
        <v>149</v>
      </c>
    </row>
    <row r="7" spans="1:2">
      <c r="A7" s="4" t="s">
        <v>150</v>
      </c>
      <c r="B7" s="4" t="s">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1</v>
      </c>
    </row>
    <row r="2" spans="1:2">
      <c r="B2" s="2" t="s">
        <v>2</v>
      </c>
    </row>
    <row r="3" spans="1:2">
      <c r="A3" s="3" t="s">
        <v>116</v>
      </c>
    </row>
    <row r="4" spans="1:2">
      <c r="A4" s="4" t="s">
        <v>153</v>
      </c>
      <c r="B4" s="4" t="s">
        <v>154</v>
      </c>
    </row>
    <row r="5" spans="1:2">
      <c r="A5" s="4" t="s">
        <v>155</v>
      </c>
      <c r="B5" s="4" t="s">
        <v>1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v>
      </c>
    </row>
    <row r="3" spans="1:2">
      <c r="A3" s="3" t="s">
        <v>120</v>
      </c>
    </row>
    <row r="4" spans="1:2">
      <c r="A4" s="4" t="s">
        <v>158</v>
      </c>
      <c r="B4" s="4" t="s">
        <v>159</v>
      </c>
    </row>
    <row r="5" spans="1:2">
      <c r="A5" s="4" t="s">
        <v>160</v>
      </c>
      <c r="B5" s="4" t="s">
        <v>161</v>
      </c>
    </row>
    <row r="6" spans="1:2">
      <c r="A6" s="4" t="s">
        <v>162</v>
      </c>
      <c r="B6" s="4" t="s">
        <v>163</v>
      </c>
    </row>
    <row r="7" spans="1:2">
      <c r="A7" s="4" t="s">
        <v>164</v>
      </c>
      <c r="B7" s="4" t="s">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66</v>
      </c>
      <c r="B1" s="2" t="s">
        <v>1</v>
      </c>
    </row>
    <row r="2" spans="1:2">
      <c r="B2" s="2" t="s">
        <v>2</v>
      </c>
    </row>
    <row r="3" spans="1:2">
      <c r="A3" s="3" t="s">
        <v>124</v>
      </c>
    </row>
    <row r="4" spans="1:2">
      <c r="A4" s="4" t="s">
        <v>167</v>
      </c>
      <c r="B4" s="4" t="s">
        <v>1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9549</v>
      </c>
      <c r="C3" s="7" t="n">
        <v>17116</v>
      </c>
    </row>
    <row r="4" spans="1:3">
      <c r="A4" s="4" t="s">
        <v>30</v>
      </c>
      <c r="B4" s="5" t="n">
        <v>559</v>
      </c>
      <c r="C4" s="5" t="n">
        <v>827</v>
      </c>
    </row>
    <row r="5" spans="1:3">
      <c r="A5" s="4" t="s">
        <v>31</v>
      </c>
      <c r="B5" s="5" t="n">
        <v>10108</v>
      </c>
      <c r="C5" s="5" t="n">
        <v>17943</v>
      </c>
    </row>
    <row r="6" spans="1:3">
      <c r="A6" s="4" t="s">
        <v>32</v>
      </c>
      <c r="B6" s="5" t="n">
        <v>665</v>
      </c>
      <c r="C6" s="5" t="n">
        <v>872</v>
      </c>
    </row>
    <row r="7" spans="1:3">
      <c r="A7" s="4" t="s">
        <v>33</v>
      </c>
      <c r="B7" s="5" t="n">
        <v>23</v>
      </c>
      <c r="C7" s="5" t="n">
        <v>23</v>
      </c>
    </row>
    <row r="8" spans="1:3">
      <c r="A8" s="4" t="s">
        <v>34</v>
      </c>
      <c r="B8" s="5" t="n">
        <v>10796</v>
      </c>
      <c r="C8" s="5" t="n">
        <v>18838</v>
      </c>
    </row>
    <row r="9" spans="1:3">
      <c r="A9" s="3" t="s">
        <v>35</v>
      </c>
    </row>
    <row r="10" spans="1:3">
      <c r="A10" s="4" t="s">
        <v>36</v>
      </c>
      <c r="B10" s="5" t="n">
        <v>879</v>
      </c>
      <c r="C10" s="5" t="n">
        <v>2020</v>
      </c>
    </row>
    <row r="11" spans="1:3">
      <c r="A11" s="4" t="s">
        <v>37</v>
      </c>
      <c r="B11" s="5" t="n">
        <v>1485</v>
      </c>
      <c r="C11" s="5" t="n">
        <v>1526</v>
      </c>
    </row>
    <row r="12" spans="1:3">
      <c r="A12" s="4" t="s">
        <v>38</v>
      </c>
      <c r="B12" s="5" t="n">
        <v>19</v>
      </c>
      <c r="C12" s="5" t="n">
        <v>4083</v>
      </c>
    </row>
    <row r="13" spans="1:3">
      <c r="A13" s="4" t="s">
        <v>39</v>
      </c>
      <c r="B13" s="5" t="n">
        <v>1434</v>
      </c>
      <c r="C13" s="5" t="n">
        <v>2074</v>
      </c>
    </row>
    <row r="14" spans="1:3">
      <c r="A14" s="4" t="s">
        <v>40</v>
      </c>
      <c r="B14" s="5" t="n">
        <v>97</v>
      </c>
      <c r="C14" s="5" t="n">
        <v>90</v>
      </c>
    </row>
    <row r="15" spans="1:3">
      <c r="A15" s="4" t="s">
        <v>41</v>
      </c>
      <c r="B15" s="5" t="n">
        <v>3914</v>
      </c>
      <c r="C15" s="5" t="n">
        <v>9793</v>
      </c>
    </row>
    <row r="16" spans="1:3">
      <c r="A16" s="4" t="s">
        <v>42</v>
      </c>
      <c r="B16" s="5" t="n">
        <v>329</v>
      </c>
      <c r="C16" s="5" t="n">
        <v>402</v>
      </c>
    </row>
    <row r="17" spans="1:3">
      <c r="A17" s="4" t="s">
        <v>43</v>
      </c>
      <c r="B17" s="5" t="n">
        <v>4243</v>
      </c>
      <c r="C17" s="5" t="n">
        <v>10195</v>
      </c>
    </row>
    <row r="18" spans="1:3">
      <c r="A18" s="4" t="s">
        <v>44</v>
      </c>
      <c r="B18" s="5" t="n">
        <v>12234</v>
      </c>
      <c r="C18" s="5" t="n">
        <v>12053</v>
      </c>
    </row>
    <row r="19" spans="1:3">
      <c r="A19" s="3" t="s">
        <v>45</v>
      </c>
    </row>
    <row r="20" spans="1:3">
      <c r="A20" s="4" t="s">
        <v>46</v>
      </c>
      <c r="B20" s="5" t="n">
        <v>5</v>
      </c>
      <c r="C20" s="5" t="n">
        <v>4</v>
      </c>
    </row>
    <row r="21" spans="1:3">
      <c r="A21" s="4" t="s">
        <v>47</v>
      </c>
      <c r="B21" s="5" t="n">
        <v>200807</v>
      </c>
      <c r="C21" s="5" t="n">
        <v>192670</v>
      </c>
    </row>
    <row r="22" spans="1:3">
      <c r="A22" s="4" t="s">
        <v>48</v>
      </c>
      <c r="B22" s="5" t="n">
        <v>-204545</v>
      </c>
      <c r="C22" s="5" t="n">
        <v>-194170</v>
      </c>
    </row>
    <row r="23" spans="1:3">
      <c r="A23" s="4" t="s">
        <v>49</v>
      </c>
      <c r="B23" s="5" t="n">
        <v>-3733</v>
      </c>
      <c r="C23" s="5" t="n">
        <v>-1496</v>
      </c>
    </row>
    <row r="24" spans="1:3">
      <c r="A24" s="4" t="s">
        <v>50</v>
      </c>
      <c r="B24" s="5" t="n">
        <v>-1948</v>
      </c>
      <c r="C24" s="5" t="n">
        <v>-1914</v>
      </c>
    </row>
    <row r="25" spans="1:3">
      <c r="A25" s="4" t="s">
        <v>51</v>
      </c>
      <c r="B25" s="5" t="n">
        <v>-5681</v>
      </c>
      <c r="C25" s="5" t="n">
        <v>-3410</v>
      </c>
    </row>
    <row r="26" spans="1:3">
      <c r="A26" s="4" t="s">
        <v>52</v>
      </c>
      <c r="B26" s="7" t="n">
        <v>10796</v>
      </c>
      <c r="C26" s="7" t="n">
        <v>1883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s>
  <sheetData>
    <row r="1" spans="1:6">
      <c r="A1" s="1" t="s">
        <v>169</v>
      </c>
      <c r="B1" s="2" t="s">
        <v>170</v>
      </c>
      <c r="C1" s="2" t="s">
        <v>171</v>
      </c>
    </row>
    <row r="2" spans="1:6">
      <c r="B2" s="2" t="s">
        <v>172</v>
      </c>
      <c r="C2" s="2" t="s">
        <v>173</v>
      </c>
      <c r="D2" s="2" t="s">
        <v>27</v>
      </c>
      <c r="E2" s="2" t="s">
        <v>2</v>
      </c>
      <c r="F2" s="2" t="s">
        <v>174</v>
      </c>
    </row>
    <row r="3" spans="1:6">
      <c r="A3" s="3" t="s">
        <v>175</v>
      </c>
    </row>
    <row r="4" spans="1:6">
      <c r="A4" s="4" t="s">
        <v>176</v>
      </c>
      <c r="D4" s="4" t="s">
        <v>177</v>
      </c>
    </row>
    <row r="5" spans="1:6">
      <c r="A5" s="4" t="s">
        <v>178</v>
      </c>
      <c r="D5" s="4" t="s">
        <v>179</v>
      </c>
    </row>
    <row r="6" spans="1:6">
      <c r="A6" s="4" t="s">
        <v>180</v>
      </c>
      <c r="D6" s="10" t="n">
        <v>21.6</v>
      </c>
    </row>
    <row r="7" spans="1:6">
      <c r="A7" s="4" t="s">
        <v>181</v>
      </c>
      <c r="B7" s="8" t="n">
        <v>0.001</v>
      </c>
      <c r="D7" s="8" t="n">
        <v>0.001</v>
      </c>
      <c r="E7" s="8" t="n">
        <v>0.001</v>
      </c>
    </row>
    <row r="8" spans="1:6">
      <c r="A8" s="4" t="s">
        <v>182</v>
      </c>
      <c r="B8" s="5" t="n">
        <v>132969743</v>
      </c>
      <c r="D8" s="5" t="n">
        <v>3673340</v>
      </c>
      <c r="E8" s="5" t="n">
        <v>5344346</v>
      </c>
      <c r="F8" s="5" t="n">
        <v>3799136</v>
      </c>
    </row>
    <row r="9" spans="1:6">
      <c r="A9" s="4" t="s">
        <v>183</v>
      </c>
      <c r="B9" s="4" t="s">
        <v>184</v>
      </c>
    </row>
    <row r="10" spans="1:6">
      <c r="A10" s="4" t="s">
        <v>185</v>
      </c>
      <c r="B10" s="5" t="n">
        <v>350000000</v>
      </c>
      <c r="D10" s="5" t="n">
        <v>10000000</v>
      </c>
      <c r="E10" s="5" t="n">
        <v>200000000</v>
      </c>
    </row>
    <row r="11" spans="1:6">
      <c r="A11" s="4" t="s">
        <v>186</v>
      </c>
    </row>
    <row r="12" spans="1:6">
      <c r="A12" s="3" t="s">
        <v>175</v>
      </c>
    </row>
    <row r="13" spans="1:6">
      <c r="A13" s="4" t="s">
        <v>178</v>
      </c>
      <c r="C13" s="4" t="s">
        <v>177</v>
      </c>
    </row>
  </sheetData>
  <mergeCells count="2">
    <mergeCell ref="A1:A2"/>
    <mergeCell ref="C1:D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87</v>
      </c>
      <c r="B1" s="2" t="s">
        <v>2</v>
      </c>
      <c r="C1" s="2" t="s">
        <v>27</v>
      </c>
    </row>
    <row r="2" spans="1:3">
      <c r="A2" s="3" t="s">
        <v>188</v>
      </c>
    </row>
    <row r="3" spans="1:3">
      <c r="A3" s="4" t="s">
        <v>189</v>
      </c>
      <c r="B3" s="7" t="n">
        <v>98000</v>
      </c>
      <c r="C3" s="7" t="n">
        <v>980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90</v>
      </c>
      <c r="B1" s="2" t="s">
        <v>2</v>
      </c>
      <c r="C1" s="2" t="s">
        <v>27</v>
      </c>
    </row>
    <row r="2" spans="1:3">
      <c r="A2" s="3" t="s">
        <v>191</v>
      </c>
    </row>
    <row r="3" spans="1:3">
      <c r="A3" s="4" t="s">
        <v>192</v>
      </c>
      <c r="B3" s="7" t="n">
        <v>230</v>
      </c>
      <c r="C3" s="7" t="n">
        <v>94</v>
      </c>
    </row>
    <row r="4" spans="1:3">
      <c r="A4" s="4" t="s">
        <v>193</v>
      </c>
      <c r="B4" s="5" t="n">
        <v>184</v>
      </c>
      <c r="C4" s="5" t="n">
        <v>290</v>
      </c>
    </row>
    <row r="5" spans="1:3">
      <c r="A5" s="4" t="s">
        <v>194</v>
      </c>
      <c r="B5" s="5" t="n">
        <v>86</v>
      </c>
      <c r="C5" s="5" t="n">
        <v>0</v>
      </c>
    </row>
    <row r="6" spans="1:3">
      <c r="A6" s="4" t="s">
        <v>195</v>
      </c>
      <c r="B6" s="5" t="n">
        <v>59</v>
      </c>
      <c r="C6" s="5" t="n">
        <v>351</v>
      </c>
    </row>
    <row r="7" spans="1:3">
      <c r="A7" s="4" t="s">
        <v>196</v>
      </c>
      <c r="B7" s="5" t="n">
        <v>0</v>
      </c>
      <c r="C7" s="5" t="n">
        <v>46</v>
      </c>
    </row>
    <row r="8" spans="1:3">
      <c r="A8" s="4" t="s">
        <v>197</v>
      </c>
      <c r="B8" s="5" t="n">
        <v>0</v>
      </c>
      <c r="C8" s="5" t="n">
        <v>46</v>
      </c>
    </row>
    <row r="9" spans="1:3">
      <c r="A9" s="4" t="s">
        <v>198</v>
      </c>
      <c r="B9" s="7" t="n">
        <v>559</v>
      </c>
      <c r="C9" s="7" t="n">
        <v>827</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199</v>
      </c>
      <c r="B1" s="2" t="s">
        <v>2</v>
      </c>
      <c r="C1" s="2" t="s">
        <v>27</v>
      </c>
    </row>
    <row r="2" spans="1:3">
      <c r="A2" s="3" t="s">
        <v>200</v>
      </c>
    </row>
    <row r="3" spans="1:3">
      <c r="A3" s="4" t="s">
        <v>201</v>
      </c>
      <c r="B3" s="7" t="n">
        <v>1301</v>
      </c>
      <c r="C3" s="7" t="n">
        <v>1301</v>
      </c>
    </row>
    <row r="4" spans="1:3">
      <c r="A4" s="4" t="s">
        <v>202</v>
      </c>
      <c r="B4" s="5" t="n">
        <v>-636</v>
      </c>
      <c r="C4" s="5" t="n">
        <v>-429</v>
      </c>
    </row>
    <row r="5" spans="1:3">
      <c r="A5" s="4" t="s">
        <v>198</v>
      </c>
      <c r="B5" s="5" t="n">
        <v>665</v>
      </c>
      <c r="C5" s="5" t="n">
        <v>872</v>
      </c>
    </row>
    <row r="6" spans="1:3">
      <c r="A6" s="4" t="s">
        <v>203</v>
      </c>
    </row>
    <row r="7" spans="1:3">
      <c r="A7" s="3" t="s">
        <v>200</v>
      </c>
    </row>
    <row r="8" spans="1:3">
      <c r="A8" s="4" t="s">
        <v>201</v>
      </c>
      <c r="B8" s="5" t="n">
        <v>851</v>
      </c>
      <c r="C8" s="5" t="n">
        <v>851</v>
      </c>
    </row>
    <row r="9" spans="1:3">
      <c r="A9" s="4" t="s">
        <v>204</v>
      </c>
    </row>
    <row r="10" spans="1:3">
      <c r="A10" s="3" t="s">
        <v>200</v>
      </c>
    </row>
    <row r="11" spans="1:3">
      <c r="A11" s="4" t="s">
        <v>201</v>
      </c>
      <c r="B11" s="5" t="n">
        <v>439</v>
      </c>
      <c r="C11" s="5" t="n">
        <v>439</v>
      </c>
    </row>
    <row r="12" spans="1:3">
      <c r="A12" s="4" t="s">
        <v>205</v>
      </c>
    </row>
    <row r="13" spans="1:3">
      <c r="A13" s="3" t="s">
        <v>200</v>
      </c>
    </row>
    <row r="14" spans="1:3">
      <c r="A14" s="4" t="s">
        <v>201</v>
      </c>
      <c r="B14" s="7" t="n">
        <v>11</v>
      </c>
      <c r="C14" s="7" t="n">
        <v>11</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206</v>
      </c>
      <c r="B1" s="2" t="s">
        <v>2</v>
      </c>
      <c r="C1" s="2" t="s">
        <v>27</v>
      </c>
    </row>
    <row r="2" spans="1:3">
      <c r="A2" s="3" t="s">
        <v>207</v>
      </c>
    </row>
    <row r="3" spans="1:3">
      <c r="A3" s="4" t="s">
        <v>208</v>
      </c>
      <c r="B3" s="7" t="n">
        <v>1167</v>
      </c>
      <c r="C3" s="7" t="n">
        <v>658</v>
      </c>
    </row>
    <row r="4" spans="1:3">
      <c r="A4" s="4" t="s">
        <v>209</v>
      </c>
      <c r="B4" s="5" t="n">
        <v>243</v>
      </c>
      <c r="C4" s="5" t="n">
        <v>193</v>
      </c>
    </row>
    <row r="5" spans="1:3">
      <c r="A5" s="4" t="s">
        <v>210</v>
      </c>
      <c r="B5" s="5" t="n">
        <v>64</v>
      </c>
      <c r="C5" s="5" t="n">
        <v>661</v>
      </c>
    </row>
    <row r="6" spans="1:3">
      <c r="A6" s="4" t="s">
        <v>211</v>
      </c>
      <c r="B6" s="5" t="n">
        <v>11</v>
      </c>
      <c r="C6" s="5" t="n">
        <v>14</v>
      </c>
    </row>
    <row r="7" spans="1:3">
      <c r="A7" s="4" t="s">
        <v>198</v>
      </c>
      <c r="B7" s="7" t="n">
        <v>1485</v>
      </c>
      <c r="C7" s="7" t="n">
        <v>1526</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212</v>
      </c>
      <c r="B1" s="2" t="s">
        <v>2</v>
      </c>
      <c r="C1" s="2" t="s">
        <v>27</v>
      </c>
    </row>
    <row r="2" spans="1:3">
      <c r="A2" s="4" t="s">
        <v>213</v>
      </c>
      <c r="B2" s="7" t="n">
        <v>1007</v>
      </c>
      <c r="C2" s="7" t="n">
        <v>1283</v>
      </c>
    </row>
    <row r="3" spans="1:3">
      <c r="A3" s="4" t="s">
        <v>214</v>
      </c>
      <c r="B3" s="5" t="n">
        <v>289</v>
      </c>
      <c r="C3" s="5" t="n">
        <v>201</v>
      </c>
    </row>
    <row r="4" spans="1:3">
      <c r="A4" s="4" t="s">
        <v>215</v>
      </c>
      <c r="B4" s="5" t="n">
        <v>138</v>
      </c>
      <c r="C4" s="5" t="n">
        <v>590</v>
      </c>
    </row>
    <row r="5" spans="1:3">
      <c r="A5" s="4" t="s">
        <v>198</v>
      </c>
      <c r="B5" s="7" t="n">
        <v>1434</v>
      </c>
      <c r="C5" s="7" t="n">
        <v>2074</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9"/>
    <col customWidth="1" max="2" min="2" width="25"/>
  </cols>
  <sheetData>
    <row r="1" spans="1:2">
      <c r="A1" s="1" t="s">
        <v>216</v>
      </c>
      <c r="B1" s="2" t="s">
        <v>1</v>
      </c>
    </row>
    <row r="2" spans="1:2">
      <c r="B2" s="2" t="s">
        <v>217</v>
      </c>
    </row>
    <row r="3" spans="1:2">
      <c r="A3" s="3" t="s">
        <v>218</v>
      </c>
    </row>
    <row r="4" spans="1:2">
      <c r="A4" s="4" t="s">
        <v>219</v>
      </c>
      <c r="B4" s="4" t="s">
        <v>220</v>
      </c>
    </row>
    <row r="5" spans="1:2">
      <c r="A5" s="4" t="s">
        <v>221</v>
      </c>
    </row>
    <row r="6" spans="1:2">
      <c r="A6" s="3" t="s">
        <v>218</v>
      </c>
    </row>
    <row r="7" spans="1:2">
      <c r="A7" s="4" t="s">
        <v>222</v>
      </c>
      <c r="B7" s="9" t="n">
        <v>30.45</v>
      </c>
    </row>
    <row r="8" spans="1:2">
      <c r="A8" s="4" t="s">
        <v>223</v>
      </c>
      <c r="B8" s="4" t="s">
        <v>224</v>
      </c>
    </row>
    <row r="9" spans="1:2">
      <c r="A9" s="4" t="s">
        <v>225</v>
      </c>
      <c r="B9" s="4" t="s">
        <v>226</v>
      </c>
    </row>
    <row r="10" spans="1:2">
      <c r="A10" s="4" t="s">
        <v>227</v>
      </c>
      <c r="B10" s="4" t="s">
        <v>228</v>
      </c>
    </row>
    <row r="11" spans="1:2">
      <c r="A11" s="4" t="s">
        <v>229</v>
      </c>
    </row>
    <row r="12" spans="1:2">
      <c r="A12" s="3" t="s">
        <v>218</v>
      </c>
    </row>
    <row r="13" spans="1:2">
      <c r="A13" s="4" t="s">
        <v>222</v>
      </c>
      <c r="B13" s="9" t="n">
        <v>29.05</v>
      </c>
    </row>
    <row r="14" spans="1:2">
      <c r="A14" s="4" t="s">
        <v>223</v>
      </c>
      <c r="B14" s="4" t="s">
        <v>230</v>
      </c>
    </row>
    <row r="15" spans="1:2">
      <c r="A15" s="4" t="s">
        <v>225</v>
      </c>
      <c r="B15" s="4" t="s">
        <v>231</v>
      </c>
    </row>
    <row r="16" spans="1:2">
      <c r="A16" s="4" t="s">
        <v>227</v>
      </c>
      <c r="B16" s="4" t="s">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9"/>
    <col customWidth="1" max="2" min="2" width="26"/>
    <col customWidth="1" max="3" min="3" width="24"/>
    <col customWidth="1" max="4" min="4" width="25"/>
  </cols>
  <sheetData>
    <row r="1" spans="1:4">
      <c r="A1" s="1" t="s">
        <v>233</v>
      </c>
      <c r="B1" s="2" t="s">
        <v>1</v>
      </c>
      <c r="C1" s="2" t="s">
        <v>171</v>
      </c>
    </row>
    <row r="2" spans="1:4">
      <c r="B2" s="2" t="s">
        <v>2</v>
      </c>
      <c r="C2" s="2" t="s">
        <v>27</v>
      </c>
      <c r="D2" s="2" t="s">
        <v>234</v>
      </c>
    </row>
    <row r="3" spans="1:4">
      <c r="A3" s="3" t="s">
        <v>218</v>
      </c>
    </row>
    <row r="4" spans="1:4">
      <c r="A4" s="4" t="s">
        <v>235</v>
      </c>
      <c r="B4" s="5" t="n">
        <v>359076</v>
      </c>
      <c r="C4" s="5" t="n">
        <v>332561</v>
      </c>
    </row>
    <row r="5" spans="1:4">
      <c r="A5" s="4" t="s">
        <v>236</v>
      </c>
      <c r="B5" s="5" t="n">
        <v>0</v>
      </c>
      <c r="C5" s="5" t="n">
        <v>90286</v>
      </c>
    </row>
    <row r="6" spans="1:4">
      <c r="A6" s="4" t="s">
        <v>237</v>
      </c>
      <c r="B6" s="5" t="n">
        <v>0</v>
      </c>
      <c r="C6" s="5" t="n">
        <v>-11966</v>
      </c>
    </row>
    <row r="7" spans="1:4">
      <c r="A7" s="4" t="s">
        <v>238</v>
      </c>
      <c r="B7" s="5" t="n">
        <v>-8124</v>
      </c>
      <c r="C7" s="5" t="n">
        <v>-19091</v>
      </c>
    </row>
    <row r="8" spans="1:4">
      <c r="A8" s="4" t="s">
        <v>239</v>
      </c>
      <c r="B8" s="5" t="n">
        <v>-3187</v>
      </c>
      <c r="C8" s="5" t="n">
        <v>-32714</v>
      </c>
    </row>
    <row r="9" spans="1:4">
      <c r="A9" s="4" t="s">
        <v>240</v>
      </c>
      <c r="B9" s="5" t="n">
        <v>347765</v>
      </c>
      <c r="C9" s="5" t="n">
        <v>359076</v>
      </c>
      <c r="D9" s="5" t="n">
        <v>332561</v>
      </c>
    </row>
    <row r="10" spans="1:4">
      <c r="A10" s="4" t="s">
        <v>241</v>
      </c>
      <c r="B10" s="5" t="n">
        <v>257985</v>
      </c>
    </row>
    <row r="11" spans="1:4">
      <c r="A11" s="4" t="s">
        <v>242</v>
      </c>
      <c r="B11" s="9" t="n">
        <v>53.93</v>
      </c>
      <c r="C11" s="9" t="n">
        <v>61.87</v>
      </c>
    </row>
    <row r="12" spans="1:4">
      <c r="A12" s="4" t="s">
        <v>243</v>
      </c>
      <c r="B12" s="5" t="n">
        <v>0</v>
      </c>
      <c r="C12" s="11" t="n">
        <v>20.12</v>
      </c>
    </row>
    <row r="13" spans="1:4">
      <c r="A13" s="4" t="s">
        <v>244</v>
      </c>
      <c r="B13" s="5" t="n">
        <v>0</v>
      </c>
      <c r="C13" s="11" t="n">
        <v>13.89</v>
      </c>
    </row>
    <row r="14" spans="1:4">
      <c r="A14" s="4" t="s">
        <v>245</v>
      </c>
      <c r="B14" s="11" t="n">
        <v>53.27</v>
      </c>
      <c r="C14" s="11" t="n">
        <v>77.45999999999999</v>
      </c>
    </row>
    <row r="15" spans="1:4">
      <c r="A15" s="4" t="s">
        <v>246</v>
      </c>
      <c r="B15" s="11" t="n">
        <v>27.28</v>
      </c>
      <c r="C15" s="11" t="n">
        <v>42.21</v>
      </c>
    </row>
    <row r="16" spans="1:4">
      <c r="A16" s="4" t="s">
        <v>247</v>
      </c>
      <c r="B16" s="11" t="n">
        <v>54.19</v>
      </c>
      <c r="C16" s="9" t="n">
        <v>53.93</v>
      </c>
      <c r="D16" s="9" t="n">
        <v>61.87</v>
      </c>
    </row>
    <row r="17" spans="1:4">
      <c r="A17" s="4" t="s">
        <v>248</v>
      </c>
      <c r="B17" s="9" t="n">
        <v>64.63</v>
      </c>
    </row>
    <row r="18" spans="1:4">
      <c r="A18" s="4" t="s">
        <v>249</v>
      </c>
      <c r="B18" s="4" t="s">
        <v>250</v>
      </c>
      <c r="C18" s="4" t="s">
        <v>251</v>
      </c>
      <c r="D18" s="4" t="s">
        <v>252</v>
      </c>
    </row>
    <row r="19" spans="1:4">
      <c r="A19" s="4" t="s">
        <v>253</v>
      </c>
      <c r="B19" s="4" t="s">
        <v>254</v>
      </c>
    </row>
    <row r="20" spans="1:4">
      <c r="A20" s="4" t="s">
        <v>255</v>
      </c>
      <c r="B20" s="7" t="n">
        <v>1800</v>
      </c>
      <c r="C20" s="7" t="n">
        <v>194355</v>
      </c>
    </row>
    <row r="21" spans="1:4">
      <c r="A21" s="4" t="s">
        <v>256</v>
      </c>
      <c r="B21" s="5" t="n">
        <v>0</v>
      </c>
      <c r="C21" s="5" t="n">
        <v>163050</v>
      </c>
    </row>
    <row r="22" spans="1:4">
      <c r="A22" s="4" t="s">
        <v>257</v>
      </c>
      <c r="B22" s="5" t="n">
        <v>0</v>
      </c>
      <c r="C22" s="7" t="n">
        <v>1800</v>
      </c>
      <c r="D22" s="7" t="n">
        <v>194355</v>
      </c>
    </row>
    <row r="23" spans="1:4">
      <c r="A23" s="4" t="s">
        <v>258</v>
      </c>
      <c r="B23" s="7" t="n">
        <v>0</v>
      </c>
    </row>
  </sheetData>
  <mergeCells count="2">
    <mergeCell ref="A1:A2"/>
    <mergeCell ref="C1:D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259</v>
      </c>
      <c r="B1" s="2" t="s">
        <v>260</v>
      </c>
      <c r="C1" s="2" t="s">
        <v>261</v>
      </c>
      <c r="D1" s="2" t="s">
        <v>262</v>
      </c>
      <c r="E1" s="2" t="s">
        <v>263</v>
      </c>
      <c r="F1" s="2" t="s">
        <v>264</v>
      </c>
      <c r="G1" s="2" t="s">
        <v>265</v>
      </c>
      <c r="H1" s="2" t="s">
        <v>2</v>
      </c>
      <c r="I1" s="2" t="s">
        <v>65</v>
      </c>
      <c r="J1" s="2" t="s">
        <v>2</v>
      </c>
      <c r="K1" s="2" t="s">
        <v>65</v>
      </c>
      <c r="L1" s="2" t="s">
        <v>266</v>
      </c>
    </row>
    <row r="2" spans="1:12">
      <c r="A2" s="3" t="s">
        <v>218</v>
      </c>
    </row>
    <row r="3" spans="1:12">
      <c r="A3" s="4" t="s">
        <v>267</v>
      </c>
      <c r="H3" s="7" t="n">
        <v>1070000</v>
      </c>
      <c r="J3" s="7" t="n">
        <v>1070000</v>
      </c>
    </row>
    <row r="4" spans="1:12">
      <c r="A4" s="4" t="s">
        <v>268</v>
      </c>
    </row>
    <row r="5" spans="1:12">
      <c r="A5" s="3" t="s">
        <v>218</v>
      </c>
    </row>
    <row r="6" spans="1:12">
      <c r="A6" s="4" t="s">
        <v>269</v>
      </c>
      <c r="H6" s="7" t="n">
        <v>475000</v>
      </c>
      <c r="I6" s="7" t="n">
        <v>900000</v>
      </c>
      <c r="J6" s="7" t="n">
        <v>1700000</v>
      </c>
      <c r="K6" s="7" t="n">
        <v>2900000</v>
      </c>
    </row>
    <row r="7" spans="1:12">
      <c r="A7" s="4" t="s">
        <v>270</v>
      </c>
    </row>
    <row r="8" spans="1:12">
      <c r="A8" s="3" t="s">
        <v>218</v>
      </c>
    </row>
    <row r="9" spans="1:12">
      <c r="A9" s="4" t="s">
        <v>271</v>
      </c>
      <c r="K9" s="5" t="n">
        <v>15541</v>
      </c>
    </row>
    <row r="10" spans="1:12">
      <c r="A10" s="4" t="s">
        <v>272</v>
      </c>
      <c r="K10" s="7" t="n">
        <v>308000</v>
      </c>
    </row>
    <row r="11" spans="1:12">
      <c r="A11" s="4" t="s">
        <v>273</v>
      </c>
    </row>
    <row r="12" spans="1:12">
      <c r="A12" s="3" t="s">
        <v>218</v>
      </c>
    </row>
    <row r="13" spans="1:12">
      <c r="A13" s="4" t="s">
        <v>274</v>
      </c>
      <c r="G13" s="5" t="n">
        <v>71429</v>
      </c>
      <c r="H13" s="5" t="n">
        <v>19885</v>
      </c>
      <c r="J13" s="5" t="n">
        <v>19885</v>
      </c>
    </row>
    <row r="14" spans="1:12">
      <c r="A14" s="4" t="s">
        <v>275</v>
      </c>
    </row>
    <row r="15" spans="1:12">
      <c r="A15" s="3" t="s">
        <v>218</v>
      </c>
    </row>
    <row r="16" spans="1:12">
      <c r="A16" s="4" t="s">
        <v>271</v>
      </c>
      <c r="G16" s="5" t="n">
        <v>250000</v>
      </c>
    </row>
    <row r="17" spans="1:12">
      <c r="A17" s="4" t="s">
        <v>276</v>
      </c>
    </row>
    <row r="18" spans="1:12">
      <c r="A18" s="3" t="s">
        <v>218</v>
      </c>
    </row>
    <row r="19" spans="1:12">
      <c r="A19" s="4" t="s">
        <v>274</v>
      </c>
      <c r="H19" s="5" t="n">
        <v>327402</v>
      </c>
      <c r="J19" s="5" t="n">
        <v>327402</v>
      </c>
      <c r="L19" s="5" t="n">
        <v>85714</v>
      </c>
    </row>
    <row r="20" spans="1:12">
      <c r="A20" s="4" t="s">
        <v>277</v>
      </c>
    </row>
    <row r="21" spans="1:12">
      <c r="A21" s="3" t="s">
        <v>218</v>
      </c>
    </row>
    <row r="22" spans="1:12">
      <c r="A22" s="4" t="s">
        <v>271</v>
      </c>
      <c r="B22" s="5" t="n">
        <v>500000</v>
      </c>
      <c r="C22" s="5" t="n">
        <v>228571</v>
      </c>
      <c r="D22" s="5" t="n">
        <v>1000000</v>
      </c>
      <c r="E22" s="5" t="n">
        <v>400000</v>
      </c>
      <c r="F22" s="5" t="n">
        <v>171429</v>
      </c>
    </row>
    <row r="23" spans="1:12">
      <c r="A23" s="4" t="s">
        <v>278</v>
      </c>
    </row>
    <row r="24" spans="1:12">
      <c r="A24" s="3" t="s">
        <v>218</v>
      </c>
    </row>
    <row r="25" spans="1:12">
      <c r="A25" s="4" t="s">
        <v>271</v>
      </c>
      <c r="B25" s="5" t="n">
        <v>400000</v>
      </c>
      <c r="C25" s="5" t="n">
        <v>171429</v>
      </c>
      <c r="D25" s="5" t="n">
        <v>500000</v>
      </c>
      <c r="E25" s="5" t="n">
        <v>228571</v>
      </c>
      <c r="F25" s="5" t="n">
        <v>85714</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63"/>
    <col customWidth="1" max="2" min="2" width="24"/>
    <col customWidth="1" max="3" min="3" width="14"/>
    <col customWidth="1" max="4" min="4" width="24"/>
    <col customWidth="1" max="5" min="5" width="26"/>
  </cols>
  <sheetData>
    <row r="1" spans="1:5">
      <c r="A1" s="1" t="s">
        <v>279</v>
      </c>
      <c r="B1" s="2" t="s">
        <v>170</v>
      </c>
      <c r="D1" s="2" t="s">
        <v>1</v>
      </c>
      <c r="E1" s="2" t="s">
        <v>171</v>
      </c>
    </row>
    <row r="2" spans="1:5">
      <c r="B2" s="2" t="s">
        <v>280</v>
      </c>
      <c r="C2" s="2" t="s">
        <v>281</v>
      </c>
      <c r="D2" s="2" t="s">
        <v>2</v>
      </c>
      <c r="E2" s="2" t="s">
        <v>27</v>
      </c>
    </row>
    <row r="3" spans="1:5">
      <c r="A3" s="4" t="s">
        <v>282</v>
      </c>
    </row>
    <row r="4" spans="1:5">
      <c r="A4" s="4" t="s">
        <v>283</v>
      </c>
      <c r="B4" s="9" t="n">
        <v>18.55</v>
      </c>
      <c r="C4" s="9" t="n">
        <v>61.25</v>
      </c>
      <c r="D4" s="9" t="n">
        <v>2.6</v>
      </c>
      <c r="E4" s="9" t="n">
        <v>17.85</v>
      </c>
    </row>
    <row r="5" spans="1:5">
      <c r="A5" s="4" t="s">
        <v>284</v>
      </c>
    </row>
    <row r="6" spans="1:5">
      <c r="A6" s="4" t="s">
        <v>285</v>
      </c>
      <c r="B6" s="4" t="s">
        <v>220</v>
      </c>
      <c r="C6" s="4" t="s">
        <v>220</v>
      </c>
      <c r="D6" s="4" t="s">
        <v>220</v>
      </c>
      <c r="E6" s="4" t="s">
        <v>220</v>
      </c>
    </row>
    <row r="7" spans="1:5">
      <c r="A7" s="4" t="s">
        <v>286</v>
      </c>
    </row>
    <row r="8" spans="1:5">
      <c r="A8" s="4" t="s">
        <v>285</v>
      </c>
      <c r="B8" s="4" t="s">
        <v>287</v>
      </c>
      <c r="C8" s="4" t="s">
        <v>288</v>
      </c>
      <c r="D8" s="4" t="s">
        <v>230</v>
      </c>
      <c r="E8" s="4" t="s">
        <v>289</v>
      </c>
    </row>
    <row r="9" spans="1:5">
      <c r="A9" s="4" t="s">
        <v>290</v>
      </c>
    </row>
    <row r="10" spans="1:5">
      <c r="A10" s="4" t="s">
        <v>285</v>
      </c>
      <c r="B10" s="4" t="s">
        <v>291</v>
      </c>
      <c r="C10" s="4" t="s">
        <v>292</v>
      </c>
      <c r="D10" s="4" t="s">
        <v>293</v>
      </c>
      <c r="E10" s="4" t="s">
        <v>294</v>
      </c>
    </row>
    <row r="11" spans="1:5">
      <c r="A11" s="4" t="s">
        <v>295</v>
      </c>
    </row>
    <row r="12" spans="1:5">
      <c r="A12" s="4" t="s">
        <v>296</v>
      </c>
      <c r="B12" s="4" t="s">
        <v>297</v>
      </c>
      <c r="C12" s="4" t="s">
        <v>298</v>
      </c>
      <c r="D12" s="4" t="s">
        <v>299</v>
      </c>
      <c r="E12" s="4" t="s">
        <v>300</v>
      </c>
    </row>
    <row r="13" spans="1:5">
      <c r="A13" s="4" t="s">
        <v>301</v>
      </c>
    </row>
    <row r="14" spans="1:5">
      <c r="A14" s="4" t="s">
        <v>283</v>
      </c>
      <c r="C14" s="9" t="n">
        <v>31.15</v>
      </c>
      <c r="D14" s="9" t="n">
        <v>2.6</v>
      </c>
      <c r="E14" s="9" t="n">
        <v>17.85</v>
      </c>
    </row>
    <row r="15" spans="1:5">
      <c r="A15" s="4" t="s">
        <v>302</v>
      </c>
    </row>
    <row r="16" spans="1:5">
      <c r="A16" s="4" t="s">
        <v>285</v>
      </c>
      <c r="C16" s="4" t="s">
        <v>220</v>
      </c>
      <c r="D16" s="4" t="s">
        <v>220</v>
      </c>
      <c r="E16" s="4" t="s">
        <v>220</v>
      </c>
    </row>
    <row r="17" spans="1:5">
      <c r="A17" s="4" t="s">
        <v>303</v>
      </c>
    </row>
    <row r="18" spans="1:5">
      <c r="A18" s="4" t="s">
        <v>285</v>
      </c>
      <c r="C18" s="4" t="s">
        <v>287</v>
      </c>
      <c r="D18" s="4" t="s">
        <v>289</v>
      </c>
      <c r="E18" s="4" t="s">
        <v>289</v>
      </c>
    </row>
    <row r="19" spans="1:5">
      <c r="A19" s="4" t="s">
        <v>304</v>
      </c>
    </row>
    <row r="20" spans="1:5">
      <c r="A20" s="4" t="s">
        <v>285</v>
      </c>
      <c r="C20" s="4" t="s">
        <v>305</v>
      </c>
      <c r="D20" s="4" t="s">
        <v>306</v>
      </c>
      <c r="E20" s="4" t="s">
        <v>307</v>
      </c>
    </row>
    <row r="21" spans="1:5">
      <c r="A21" s="4" t="s">
        <v>308</v>
      </c>
    </row>
    <row r="22" spans="1:5">
      <c r="A22" s="4" t="s">
        <v>296</v>
      </c>
      <c r="C22" s="4" t="s">
        <v>309</v>
      </c>
      <c r="D22" s="4" t="s">
        <v>310</v>
      </c>
      <c r="E22" s="4" t="s">
        <v>311</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3</v>
      </c>
      <c r="B1" s="2" t="s">
        <v>2</v>
      </c>
      <c r="C1" s="2" t="s">
        <v>27</v>
      </c>
    </row>
    <row r="2" spans="1:3">
      <c r="A2" s="4" t="s">
        <v>54</v>
      </c>
      <c r="B2" s="8" t="n">
        <v>0.001</v>
      </c>
      <c r="C2" s="8" t="n">
        <v>0.001</v>
      </c>
    </row>
    <row r="3" spans="1:3">
      <c r="A3" s="4" t="s">
        <v>55</v>
      </c>
      <c r="B3" s="5" t="n">
        <v>200000000</v>
      </c>
      <c r="C3" s="5" t="n">
        <v>10000000</v>
      </c>
    </row>
    <row r="4" spans="1:3">
      <c r="A4" s="4" t="s">
        <v>56</v>
      </c>
      <c r="B4" s="5" t="n">
        <v>5346674</v>
      </c>
      <c r="C4" s="5" t="n">
        <v>3675668</v>
      </c>
    </row>
    <row r="5" spans="1:3">
      <c r="A5" s="4" t="s">
        <v>57</v>
      </c>
      <c r="B5" s="5" t="n">
        <v>5344346</v>
      </c>
      <c r="C5" s="5" t="n">
        <v>3673340</v>
      </c>
    </row>
    <row r="6" spans="1:3">
      <c r="A6" s="4" t="s">
        <v>58</v>
      </c>
    </row>
    <row r="7" spans="1:3">
      <c r="A7" s="4" t="s">
        <v>59</v>
      </c>
      <c r="B7" s="8" t="n">
        <v>0.001</v>
      </c>
      <c r="C7" s="8" t="n">
        <v>0.001</v>
      </c>
    </row>
    <row r="8" spans="1:3">
      <c r="A8" s="4" t="s">
        <v>60</v>
      </c>
      <c r="B8" s="5" t="n">
        <v>10000000</v>
      </c>
      <c r="C8" s="5" t="n">
        <v>0</v>
      </c>
    </row>
    <row r="9" spans="1:3">
      <c r="A9" s="4" t="s">
        <v>61</v>
      </c>
      <c r="B9" s="5" t="n">
        <v>120000</v>
      </c>
      <c r="C9" s="5" t="n">
        <v>120000</v>
      </c>
    </row>
    <row r="10" spans="1:3">
      <c r="A10" s="4" t="s">
        <v>62</v>
      </c>
      <c r="B10" s="5" t="n">
        <v>120000</v>
      </c>
      <c r="C10" s="5" t="n">
        <v>12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2</v>
      </c>
      <c r="B1" s="2" t="s">
        <v>64</v>
      </c>
      <c r="D1" s="2" t="s">
        <v>1</v>
      </c>
    </row>
    <row r="2" spans="1:5">
      <c r="B2" s="2" t="s">
        <v>2</v>
      </c>
      <c r="C2" s="2" t="s">
        <v>65</v>
      </c>
      <c r="D2" s="2" t="s">
        <v>2</v>
      </c>
      <c r="E2" s="2" t="s">
        <v>65</v>
      </c>
    </row>
    <row r="3" spans="1:5">
      <c r="A3" s="3" t="s">
        <v>313</v>
      </c>
    </row>
    <row r="4" spans="1:5">
      <c r="A4" s="4" t="s">
        <v>314</v>
      </c>
      <c r="D4" s="7" t="n">
        <v>4083</v>
      </c>
    </row>
    <row r="5" spans="1:5">
      <c r="A5" s="4" t="s">
        <v>72</v>
      </c>
      <c r="B5" s="7" t="n">
        <v>-626</v>
      </c>
      <c r="C5" s="7" t="n">
        <v>5092</v>
      </c>
      <c r="D5" s="5" t="n">
        <v>-4064</v>
      </c>
      <c r="E5" s="7" t="n">
        <v>-2157</v>
      </c>
    </row>
    <row r="6" spans="1:5">
      <c r="A6" s="4" t="s">
        <v>315</v>
      </c>
      <c r="B6" s="7" t="n">
        <v>19</v>
      </c>
      <c r="D6" s="7" t="n">
        <v>19</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9"/>
    <col customWidth="1" max="2" min="2" width="30"/>
  </cols>
  <sheetData>
    <row r="1" spans="1:2">
      <c r="A1" s="1" t="s">
        <v>316</v>
      </c>
      <c r="B1" s="2" t="s">
        <v>1</v>
      </c>
    </row>
    <row r="2" spans="1:2">
      <c r="B2" s="2" t="s">
        <v>317</v>
      </c>
    </row>
    <row r="3" spans="1:2">
      <c r="A3" s="3" t="s">
        <v>218</v>
      </c>
    </row>
    <row r="4" spans="1:2">
      <c r="A4" s="4" t="s">
        <v>318</v>
      </c>
      <c r="B4" s="5" t="n">
        <v>915138</v>
      </c>
    </row>
    <row r="5" spans="1:2">
      <c r="A5" s="4" t="s">
        <v>319</v>
      </c>
      <c r="B5" s="5" t="n">
        <v>714</v>
      </c>
    </row>
    <row r="6" spans="1:2">
      <c r="A6" s="4" t="s">
        <v>320</v>
      </c>
      <c r="B6" s="5" t="n">
        <v>0</v>
      </c>
    </row>
    <row r="7" spans="1:2">
      <c r="A7" s="4" t="s">
        <v>321</v>
      </c>
      <c r="B7" s="5" t="n">
        <v>0</v>
      </c>
    </row>
    <row r="8" spans="1:2">
      <c r="A8" s="4" t="s">
        <v>322</v>
      </c>
      <c r="B8" s="5" t="n">
        <v>915852</v>
      </c>
    </row>
    <row r="9" spans="1:2">
      <c r="A9" s="4" t="s">
        <v>323</v>
      </c>
      <c r="B9" s="9" t="n">
        <v>52.5</v>
      </c>
    </row>
    <row r="10" spans="1:2">
      <c r="A10" s="4" t="s">
        <v>324</v>
      </c>
      <c r="B10" s="11" t="n">
        <v>18.2</v>
      </c>
    </row>
    <row r="11" spans="1:2">
      <c r="A11" s="4" t="s">
        <v>325</v>
      </c>
      <c r="B11" s="5" t="n">
        <v>0</v>
      </c>
    </row>
    <row r="12" spans="1:2">
      <c r="A12" s="4" t="s">
        <v>326</v>
      </c>
      <c r="B12" s="5" t="n">
        <v>0</v>
      </c>
    </row>
    <row r="13" spans="1:2">
      <c r="A13" s="4" t="s">
        <v>327</v>
      </c>
      <c r="B13" s="9" t="n">
        <v>52.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9"/>
    <col customWidth="1" max="2" min="2" width="30"/>
  </cols>
  <sheetData>
    <row r="1" spans="1:2">
      <c r="A1" s="1" t="s">
        <v>328</v>
      </c>
      <c r="B1" s="2" t="s">
        <v>1</v>
      </c>
    </row>
    <row r="2" spans="1:2">
      <c r="B2" s="2" t="s">
        <v>317</v>
      </c>
    </row>
    <row r="3" spans="1:2">
      <c r="A3" s="4" t="s">
        <v>329</v>
      </c>
    </row>
    <row r="4" spans="1:2">
      <c r="A4" s="3" t="s">
        <v>218</v>
      </c>
    </row>
    <row r="5" spans="1:2">
      <c r="A5" s="4" t="s">
        <v>330</v>
      </c>
      <c r="B5" s="9" t="n">
        <v>18.2</v>
      </c>
    </row>
    <row r="6" spans="1:2">
      <c r="A6" s="4" t="s">
        <v>331</v>
      </c>
      <c r="B6" s="5" t="n">
        <v>714</v>
      </c>
    </row>
    <row r="7" spans="1:2">
      <c r="A7" s="4" t="s">
        <v>332</v>
      </c>
      <c r="B7" s="5" t="n">
        <v>714</v>
      </c>
    </row>
    <row r="8" spans="1:2">
      <c r="A8" s="4" t="s">
        <v>333</v>
      </c>
      <c r="B8" s="4" t="s">
        <v>334</v>
      </c>
    </row>
    <row r="9" spans="1:2">
      <c r="A9" s="4" t="s">
        <v>335</v>
      </c>
    </row>
    <row r="10" spans="1:2">
      <c r="A10" s="3" t="s">
        <v>218</v>
      </c>
    </row>
    <row r="11" spans="1:2">
      <c r="A11" s="4" t="s">
        <v>330</v>
      </c>
      <c r="B11" s="9" t="n">
        <v>50.05</v>
      </c>
    </row>
    <row r="12" spans="1:2">
      <c r="A12" s="4" t="s">
        <v>331</v>
      </c>
      <c r="B12" s="5" t="n">
        <v>714286</v>
      </c>
    </row>
    <row r="13" spans="1:2">
      <c r="A13" s="4" t="s">
        <v>332</v>
      </c>
      <c r="B13" s="5" t="n">
        <v>714286</v>
      </c>
    </row>
    <row r="14" spans="1:2">
      <c r="A14" s="4" t="s">
        <v>333</v>
      </c>
      <c r="B14" s="4" t="s">
        <v>310</v>
      </c>
    </row>
    <row r="15" spans="1:2">
      <c r="A15" s="4" t="s">
        <v>336</v>
      </c>
    </row>
    <row r="16" spans="1:2">
      <c r="A16" s="3" t="s">
        <v>218</v>
      </c>
    </row>
    <row r="17" spans="1:2">
      <c r="A17" s="4" t="s">
        <v>330</v>
      </c>
      <c r="B17" s="9" t="n">
        <v>61.25</v>
      </c>
    </row>
    <row r="18" spans="1:2">
      <c r="A18" s="4" t="s">
        <v>331</v>
      </c>
      <c r="B18" s="5" t="n">
        <v>200852</v>
      </c>
    </row>
    <row r="19" spans="1:2">
      <c r="A19" s="4" t="s">
        <v>332</v>
      </c>
      <c r="B19" s="5" t="n">
        <v>200852</v>
      </c>
    </row>
    <row r="20" spans="1:2">
      <c r="A20" s="4" t="s">
        <v>333</v>
      </c>
      <c r="B20" s="4" t="s">
        <v>337</v>
      </c>
    </row>
    <row r="21" spans="1:2">
      <c r="A21" s="4" t="s">
        <v>338</v>
      </c>
    </row>
    <row r="22" spans="1:2">
      <c r="A22" s="3" t="s">
        <v>218</v>
      </c>
    </row>
    <row r="23" spans="1:2">
      <c r="A23" s="4" t="s">
        <v>330</v>
      </c>
      <c r="B23" s="9" t="n">
        <v>52.48</v>
      </c>
    </row>
    <row r="24" spans="1:2">
      <c r="A24" s="4" t="s">
        <v>331</v>
      </c>
      <c r="B24" s="5" t="n">
        <v>915852</v>
      </c>
    </row>
    <row r="25" spans="1:2">
      <c r="A25" s="4" t="s">
        <v>332</v>
      </c>
      <c r="B25" s="5" t="n">
        <v>915852</v>
      </c>
    </row>
    <row r="26" spans="1:2">
      <c r="A26" s="4" t="s">
        <v>333</v>
      </c>
      <c r="B26" s="4" t="s">
        <v>33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 customWidth="1" max="7" min="7" width="14"/>
    <col customWidth="1" max="8" min="8" width="14"/>
    <col customWidth="1" max="9" min="9" width="14"/>
  </cols>
  <sheetData>
    <row r="1" spans="1:9">
      <c r="A1" s="1" t="s">
        <v>340</v>
      </c>
      <c r="B1" s="2" t="s">
        <v>170</v>
      </c>
      <c r="D1" s="2" t="s">
        <v>64</v>
      </c>
      <c r="F1" s="2" t="s">
        <v>1</v>
      </c>
    </row>
    <row r="2" spans="1:9">
      <c r="B2" s="2" t="s">
        <v>281</v>
      </c>
      <c r="C2" s="2" t="s">
        <v>341</v>
      </c>
      <c r="D2" s="2" t="s">
        <v>2</v>
      </c>
      <c r="E2" s="2" t="s">
        <v>65</v>
      </c>
      <c r="F2" s="2" t="s">
        <v>2</v>
      </c>
      <c r="G2" s="2" t="s">
        <v>65</v>
      </c>
      <c r="H2" s="2" t="s">
        <v>27</v>
      </c>
      <c r="I2" s="2" t="s">
        <v>280</v>
      </c>
    </row>
    <row r="3" spans="1:9">
      <c r="A3" s="3" t="s">
        <v>342</v>
      </c>
    </row>
    <row r="4" spans="1:9">
      <c r="A4" s="4" t="s">
        <v>343</v>
      </c>
      <c r="I4" s="7" t="n">
        <v>9000</v>
      </c>
    </row>
    <row r="5" spans="1:9">
      <c r="A5" s="4" t="s">
        <v>72</v>
      </c>
      <c r="D5" s="7" t="n">
        <v>-626000</v>
      </c>
      <c r="E5" s="7" t="n">
        <v>5092000</v>
      </c>
      <c r="F5" s="7" t="n">
        <v>-4064000</v>
      </c>
      <c r="G5" s="7" t="n">
        <v>-2157000</v>
      </c>
    </row>
    <row r="6" spans="1:9">
      <c r="A6" s="4" t="s">
        <v>38</v>
      </c>
      <c r="D6" s="5" t="n">
        <v>19000</v>
      </c>
      <c r="F6" s="5" t="n">
        <v>19000</v>
      </c>
      <c r="H6" s="7" t="n">
        <v>4083000</v>
      </c>
    </row>
    <row r="7" spans="1:9">
      <c r="A7" s="4" t="s">
        <v>344</v>
      </c>
    </row>
    <row r="8" spans="1:9">
      <c r="A8" s="3" t="s">
        <v>342</v>
      </c>
    </row>
    <row r="9" spans="1:9">
      <c r="A9" s="4" t="s">
        <v>345</v>
      </c>
      <c r="I9" s="5" t="n">
        <v>714</v>
      </c>
    </row>
    <row r="10" spans="1:9">
      <c r="A10" s="4" t="s">
        <v>346</v>
      </c>
    </row>
    <row r="11" spans="1:9">
      <c r="A11" s="3" t="s">
        <v>342</v>
      </c>
    </row>
    <row r="12" spans="1:9">
      <c r="A12" s="4" t="s">
        <v>347</v>
      </c>
      <c r="C12" s="9" t="n">
        <v>51.45</v>
      </c>
    </row>
    <row r="13" spans="1:9">
      <c r="A13" s="4" t="s">
        <v>72</v>
      </c>
      <c r="C13" s="7" t="n">
        <v>7400000</v>
      </c>
      <c r="D13" s="5" t="n">
        <v>21000</v>
      </c>
      <c r="E13" s="5" t="n">
        <v>1000000</v>
      </c>
      <c r="F13" s="5" t="n">
        <v>415000</v>
      </c>
      <c r="G13" s="5" t="n">
        <v>200000</v>
      </c>
    </row>
    <row r="14" spans="1:9">
      <c r="A14" s="4" t="s">
        <v>348</v>
      </c>
      <c r="C14" s="7" t="n">
        <v>19100000</v>
      </c>
    </row>
    <row r="15" spans="1:9">
      <c r="A15" s="4" t="s">
        <v>349</v>
      </c>
      <c r="C15" s="5" t="n">
        <v>401703</v>
      </c>
    </row>
    <row r="16" spans="1:9">
      <c r="A16" s="4" t="s">
        <v>350</v>
      </c>
      <c r="C16" s="12" t="n">
        <v>0.5</v>
      </c>
    </row>
    <row r="17" spans="1:9">
      <c r="A17" s="4" t="s">
        <v>351</v>
      </c>
      <c r="C17" s="11" t="n">
        <v>61.25</v>
      </c>
    </row>
    <row r="18" spans="1:9">
      <c r="A18" s="4" t="s">
        <v>352</v>
      </c>
      <c r="C18" s="5" t="n">
        <v>200852</v>
      </c>
    </row>
    <row r="19" spans="1:9">
      <c r="A19" s="4" t="s">
        <v>38</v>
      </c>
      <c r="E19" s="5" t="n">
        <v>2000000</v>
      </c>
      <c r="G19" s="5" t="n">
        <v>2000000</v>
      </c>
    </row>
    <row r="20" spans="1:9">
      <c r="A20" s="4" t="s">
        <v>353</v>
      </c>
    </row>
    <row r="21" spans="1:9">
      <c r="A21" s="3" t="s">
        <v>342</v>
      </c>
    </row>
    <row r="22" spans="1:9">
      <c r="A22" s="4" t="s">
        <v>347</v>
      </c>
      <c r="B22" s="7" t="n">
        <v>35</v>
      </c>
    </row>
    <row r="23" spans="1:9">
      <c r="A23" s="4" t="s">
        <v>354</v>
      </c>
      <c r="B23" s="5" t="n">
        <v>714286</v>
      </c>
    </row>
    <row r="24" spans="1:9">
      <c r="A24" s="4" t="s">
        <v>355</v>
      </c>
      <c r="B24" s="5" t="n">
        <v>1428571000000</v>
      </c>
    </row>
    <row r="25" spans="1:9">
      <c r="A25" s="4" t="s">
        <v>343</v>
      </c>
      <c r="B25" s="7" t="n">
        <v>15700000</v>
      </c>
      <c r="D25" s="5" t="n">
        <v>19000</v>
      </c>
      <c r="E25" s="5" t="n">
        <v>10700000</v>
      </c>
      <c r="F25" s="5" t="n">
        <v>19000</v>
      </c>
      <c r="G25" s="5" t="n">
        <v>10700000</v>
      </c>
    </row>
    <row r="26" spans="1:9">
      <c r="A26" s="4" t="s">
        <v>72</v>
      </c>
      <c r="D26" s="7" t="n">
        <v>605000</v>
      </c>
      <c r="E26" s="7" t="n">
        <v>4100000</v>
      </c>
      <c r="F26" s="7" t="n">
        <v>3600000</v>
      </c>
      <c r="G26" s="7" t="n">
        <v>2000000</v>
      </c>
    </row>
    <row r="27" spans="1:9">
      <c r="A27" s="4" t="s">
        <v>356</v>
      </c>
    </row>
    <row r="28" spans="1:9">
      <c r="A28" s="3" t="s">
        <v>342</v>
      </c>
    </row>
    <row r="29" spans="1:9">
      <c r="A29" s="4" t="s">
        <v>357</v>
      </c>
      <c r="B29" s="9" t="n">
        <v>50.05</v>
      </c>
    </row>
    <row r="30" spans="1:9">
      <c r="A30" s="4" t="s">
        <v>358</v>
      </c>
    </row>
    <row r="31" spans="1:9">
      <c r="A31" s="3" t="s">
        <v>342</v>
      </c>
    </row>
    <row r="32" spans="1:9">
      <c r="A32" s="4" t="s">
        <v>357</v>
      </c>
      <c r="B32" s="9" t="n">
        <v>60.2</v>
      </c>
    </row>
  </sheetData>
  <mergeCells count="4">
    <mergeCell ref="A1:A2"/>
    <mergeCell ref="B1:C1"/>
    <mergeCell ref="D1:E1"/>
    <mergeCell ref="F1:G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359</v>
      </c>
      <c r="B1" s="2" t="s">
        <v>64</v>
      </c>
      <c r="D1" s="2" t="s">
        <v>1</v>
      </c>
    </row>
    <row r="2" spans="1:5">
      <c r="B2" s="2" t="s">
        <v>2</v>
      </c>
      <c r="C2" s="2" t="s">
        <v>65</v>
      </c>
      <c r="D2" s="2" t="s">
        <v>2</v>
      </c>
      <c r="E2" s="2" t="s">
        <v>65</v>
      </c>
    </row>
    <row r="3" spans="1:5">
      <c r="A3" s="4" t="s">
        <v>360</v>
      </c>
      <c r="B3" s="7" t="n">
        <v>-3741</v>
      </c>
      <c r="C3" s="7" t="n">
        <v>-17823</v>
      </c>
      <c r="D3" s="7" t="n">
        <v>-10375</v>
      </c>
      <c r="E3" s="7" t="n">
        <v>-24925</v>
      </c>
    </row>
    <row r="4" spans="1:5">
      <c r="A4" s="4" t="s">
        <v>361</v>
      </c>
      <c r="B4" s="5" t="n">
        <v>0</v>
      </c>
      <c r="C4" s="5" t="n">
        <v>0</v>
      </c>
      <c r="D4" s="5" t="n">
        <v>0</v>
      </c>
      <c r="E4" s="5" t="n">
        <v>0</v>
      </c>
    </row>
    <row r="5" spans="1:5">
      <c r="A5" s="4" t="s">
        <v>362</v>
      </c>
      <c r="B5" s="7" t="n">
        <v>-4214</v>
      </c>
      <c r="C5" s="7" t="n">
        <v>-17823</v>
      </c>
      <c r="D5" s="7" t="n">
        <v>-10375</v>
      </c>
      <c r="E5" s="7" t="n">
        <v>-24925</v>
      </c>
    </row>
    <row r="6" spans="1:5">
      <c r="A6" s="4" t="s">
        <v>363</v>
      </c>
      <c r="B6" s="5" t="n">
        <v>4028304</v>
      </c>
      <c r="C6" s="5" t="n">
        <v>3665134</v>
      </c>
      <c r="D6" s="5" t="n">
        <v>3802812</v>
      </c>
      <c r="E6" s="5" t="n">
        <v>3512868</v>
      </c>
    </row>
    <row r="7" spans="1:5">
      <c r="A7" s="4" t="s">
        <v>361</v>
      </c>
      <c r="B7" s="5" t="n">
        <v>0</v>
      </c>
      <c r="C7" s="5" t="n">
        <v>0</v>
      </c>
      <c r="D7" s="5" t="n">
        <v>0</v>
      </c>
      <c r="E7" s="5" t="n">
        <v>0</v>
      </c>
    </row>
    <row r="8" spans="1:5">
      <c r="A8" s="4" t="s">
        <v>364</v>
      </c>
      <c r="B8" s="5" t="n">
        <v>4028304</v>
      </c>
      <c r="C8" s="5" t="n">
        <v>3665134</v>
      </c>
      <c r="D8" s="5" t="n">
        <v>3802812</v>
      </c>
      <c r="E8" s="5" t="n">
        <v>3512868</v>
      </c>
    </row>
    <row r="9" spans="1:5">
      <c r="A9" s="4" t="s">
        <v>365</v>
      </c>
      <c r="B9" s="9" t="n">
        <v>-0.93</v>
      </c>
      <c r="C9" s="9" t="n">
        <v>-4.9</v>
      </c>
      <c r="D9" s="9" t="n">
        <v>-2.73</v>
      </c>
      <c r="E9" s="7" t="n">
        <v>-7</v>
      </c>
    </row>
    <row r="10" spans="1:5">
      <c r="A10" s="4" t="s">
        <v>366</v>
      </c>
      <c r="B10" s="9" t="n">
        <v>-0.93</v>
      </c>
      <c r="C10" s="9" t="n">
        <v>-4.9</v>
      </c>
      <c r="D10" s="9" t="n">
        <v>-2.73</v>
      </c>
      <c r="E10" s="7" t="n">
        <v>-7</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67</v>
      </c>
      <c r="B1" s="2" t="s">
        <v>64</v>
      </c>
      <c r="D1" s="2" t="s">
        <v>1</v>
      </c>
      <c r="F1" s="2" t="s">
        <v>171</v>
      </c>
    </row>
    <row r="2" spans="1:6">
      <c r="B2" s="2" t="s">
        <v>2</v>
      </c>
      <c r="C2" s="2" t="s">
        <v>65</v>
      </c>
      <c r="D2" s="2" t="s">
        <v>2</v>
      </c>
      <c r="E2" s="2" t="s">
        <v>65</v>
      </c>
      <c r="F2" s="2" t="s">
        <v>27</v>
      </c>
    </row>
    <row r="3" spans="1:6">
      <c r="A3" s="3" t="s">
        <v>368</v>
      </c>
    </row>
    <row r="4" spans="1:6">
      <c r="A4" s="4" t="s">
        <v>369</v>
      </c>
      <c r="B4" s="7" t="n">
        <v>61</v>
      </c>
      <c r="C4" s="7" t="n">
        <v>6901</v>
      </c>
      <c r="D4" s="7" t="n">
        <v>181</v>
      </c>
      <c r="E4" s="7" t="n">
        <v>6901</v>
      </c>
      <c r="F4" s="7" t="n">
        <v>6900</v>
      </c>
    </row>
    <row r="5" spans="1:6">
      <c r="A5" s="4" t="s">
        <v>370</v>
      </c>
    </row>
    <row r="6" spans="1:6">
      <c r="A6" s="3" t="s">
        <v>368</v>
      </c>
    </row>
    <row r="7" spans="1:6">
      <c r="A7" s="4" t="s">
        <v>371</v>
      </c>
      <c r="B7" s="5" t="n">
        <v>347765</v>
      </c>
      <c r="C7" s="5" t="n">
        <v>320543</v>
      </c>
      <c r="D7" s="5" t="n">
        <v>915852</v>
      </c>
      <c r="E7" s="5" t="n">
        <v>1638333</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372</v>
      </c>
      <c r="B1" s="2" t="s">
        <v>64</v>
      </c>
      <c r="D1" s="2" t="s">
        <v>1</v>
      </c>
    </row>
    <row r="2" spans="1:5">
      <c r="B2" s="2" t="s">
        <v>2</v>
      </c>
      <c r="C2" s="2" t="s">
        <v>65</v>
      </c>
      <c r="D2" s="2" t="s">
        <v>2</v>
      </c>
      <c r="E2" s="2" t="s">
        <v>65</v>
      </c>
    </row>
    <row r="3" spans="1:5">
      <c r="A3" s="3" t="s">
        <v>373</v>
      </c>
    </row>
    <row r="4" spans="1:5">
      <c r="A4" s="4" t="s">
        <v>374</v>
      </c>
      <c r="B4" s="4" t="s">
        <v>375</v>
      </c>
      <c r="D4" s="4" t="s">
        <v>375</v>
      </c>
    </row>
    <row r="5" spans="1:5">
      <c r="A5" s="4" t="s">
        <v>376</v>
      </c>
      <c r="B5" s="7" t="n">
        <v>-9</v>
      </c>
      <c r="C5" s="7" t="n">
        <v>-8</v>
      </c>
      <c r="D5" s="7" t="n">
        <v>-35</v>
      </c>
      <c r="E5" s="7" t="n">
        <v>-280</v>
      </c>
    </row>
    <row r="6" spans="1:5">
      <c r="A6" s="4" t="s">
        <v>377</v>
      </c>
    </row>
    <row r="7" spans="1:5">
      <c r="A7" s="3" t="s">
        <v>373</v>
      </c>
    </row>
    <row r="8" spans="1:5">
      <c r="A8" s="4" t="s">
        <v>378</v>
      </c>
      <c r="B8" s="4" t="s">
        <v>379</v>
      </c>
      <c r="D8" s="4" t="s">
        <v>379</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outlineLevelCol="0"/>
  <cols>
    <col customWidth="1" max="1" min="1" width="63"/>
    <col customWidth="1" max="2" min="2" width="14"/>
    <col customWidth="1" max="3" min="3" width="80"/>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380</v>
      </c>
      <c r="B1" s="2" t="s">
        <v>3</v>
      </c>
      <c r="C1" s="2" t="s">
        <v>381</v>
      </c>
      <c r="D1" s="2" t="s">
        <v>382</v>
      </c>
      <c r="E1" s="2" t="s">
        <v>2</v>
      </c>
      <c r="F1" s="2" t="s">
        <v>65</v>
      </c>
      <c r="G1" s="2" t="s">
        <v>2</v>
      </c>
      <c r="H1" s="2" t="s">
        <v>65</v>
      </c>
      <c r="I1" s="2" t="s">
        <v>27</v>
      </c>
      <c r="J1" s="2" t="s">
        <v>383</v>
      </c>
      <c r="K1" s="2" t="s">
        <v>384</v>
      </c>
    </row>
    <row r="2" spans="1:11">
      <c r="A2" s="4" t="s">
        <v>385</v>
      </c>
      <c r="G2" s="4" t="s">
        <v>386</v>
      </c>
    </row>
    <row r="3" spans="1:11">
      <c r="A3" s="4" t="s">
        <v>369</v>
      </c>
      <c r="E3" s="7" t="n">
        <v>61000</v>
      </c>
      <c r="F3" s="7" t="n">
        <v>6901000</v>
      </c>
      <c r="G3" s="7" t="n">
        <v>181000</v>
      </c>
      <c r="H3" s="7" t="n">
        <v>6901000</v>
      </c>
      <c r="I3" s="7" t="n">
        <v>6900000</v>
      </c>
    </row>
    <row r="4" spans="1:11">
      <c r="A4" s="4" t="s">
        <v>387</v>
      </c>
      <c r="E4" s="7" t="n">
        <v>62000</v>
      </c>
      <c r="G4" s="7" t="n">
        <v>62000</v>
      </c>
      <c r="I4" s="7" t="n">
        <v>73000</v>
      </c>
      <c r="J4" s="7" t="n">
        <v>60000</v>
      </c>
      <c r="K4" s="7" t="n">
        <v>59000</v>
      </c>
    </row>
    <row r="5" spans="1:11">
      <c r="A5" s="4" t="s">
        <v>388</v>
      </c>
    </row>
    <row r="6" spans="1:11">
      <c r="A6" s="4" t="s">
        <v>354</v>
      </c>
      <c r="E6" s="5" t="n">
        <v>1600000</v>
      </c>
      <c r="F6" s="5" t="n">
        <v>800000</v>
      </c>
      <c r="G6" s="5" t="n">
        <v>1700000</v>
      </c>
      <c r="H6" s="5" t="n">
        <v>11000000</v>
      </c>
    </row>
    <row r="7" spans="1:11">
      <c r="A7" s="4" t="s">
        <v>389</v>
      </c>
      <c r="D7" s="7" t="n">
        <v>40000000</v>
      </c>
    </row>
    <row r="8" spans="1:11">
      <c r="A8" s="4" t="s">
        <v>390</v>
      </c>
      <c r="D8" s="4" t="s">
        <v>391</v>
      </c>
    </row>
    <row r="9" spans="1:11">
      <c r="A9" s="4" t="s">
        <v>348</v>
      </c>
      <c r="E9" s="7" t="n">
        <v>6000000</v>
      </c>
      <c r="F9" s="7" t="n">
        <v>400000</v>
      </c>
      <c r="G9" s="7" t="n">
        <v>6400000</v>
      </c>
      <c r="H9" s="7" t="n">
        <v>6400000</v>
      </c>
    </row>
    <row r="10" spans="1:11">
      <c r="A10" s="4" t="s">
        <v>392</v>
      </c>
    </row>
    <row r="11" spans="1:11">
      <c r="A11" s="4" t="s">
        <v>354</v>
      </c>
      <c r="B11" s="5" t="n">
        <v>1900000</v>
      </c>
    </row>
    <row r="12" spans="1:11">
      <c r="A12" s="4" t="s">
        <v>348</v>
      </c>
      <c r="B12" s="7" t="n">
        <v>5800000</v>
      </c>
    </row>
    <row r="13" spans="1:11">
      <c r="A13" s="4" t="s">
        <v>58</v>
      </c>
    </row>
    <row r="14" spans="1:11">
      <c r="A14" s="4" t="s">
        <v>385</v>
      </c>
      <c r="C14" s="4" t="s">
        <v>386</v>
      </c>
    </row>
    <row r="15" spans="1:11">
      <c r="A15" s="4" t="s">
        <v>393</v>
      </c>
      <c r="C15" s="9" t="n">
        <v>18.9</v>
      </c>
    </row>
    <row r="16" spans="1:11">
      <c r="A16" s="4" t="s">
        <v>394</v>
      </c>
      <c r="C16" s="4" t="s">
        <v>395</v>
      </c>
    </row>
    <row r="17" spans="1:11">
      <c r="A17" s="4" t="s">
        <v>396</v>
      </c>
    </row>
    <row r="18" spans="1:11">
      <c r="A18" s="4" t="s">
        <v>354</v>
      </c>
      <c r="C18" s="5" t="n">
        <v>120000</v>
      </c>
    </row>
    <row r="19" spans="1:11">
      <c r="A19" s="4" t="s">
        <v>397</v>
      </c>
      <c r="C19" s="8" t="n">
        <v>0.001</v>
      </c>
    </row>
    <row r="20" spans="1:11">
      <c r="A20" s="4" t="s">
        <v>398</v>
      </c>
      <c r="C20" s="7" t="n">
        <v>12000000</v>
      </c>
    </row>
    <row r="21" spans="1:11">
      <c r="A21" s="4" t="s">
        <v>399</v>
      </c>
      <c r="C21" s="7" t="n">
        <v>1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0"/>
  </cols>
  <sheetData>
    <row r="1" spans="1:2">
      <c r="A1" s="1" t="s">
        <v>400</v>
      </c>
      <c r="B1" s="2" t="s">
        <v>401</v>
      </c>
    </row>
    <row r="2" spans="1:2">
      <c r="A2" s="4" t="s">
        <v>402</v>
      </c>
      <c r="B2" s="5" t="n">
        <v>50000</v>
      </c>
    </row>
    <row r="3" spans="1:2">
      <c r="A3" s="4" t="s">
        <v>403</v>
      </c>
    </row>
    <row r="4" spans="1:2">
      <c r="A4" s="4" t="s">
        <v>404</v>
      </c>
      <c r="B4" s="5" t="n">
        <v>2420000</v>
      </c>
    </row>
    <row r="5" spans="1:2">
      <c r="A5" s="4" t="s">
        <v>405</v>
      </c>
      <c r="B5" s="5" t="n">
        <v>7480000</v>
      </c>
    </row>
    <row r="6" spans="1:2">
      <c r="A6" s="4" t="s">
        <v>406</v>
      </c>
      <c r="B6" s="4" t="s">
        <v>40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 customWidth="1" max="6" min="6" width="14"/>
    <col customWidth="1" max="7" min="7" width="14"/>
  </cols>
  <sheetData>
    <row r="1" spans="1:7">
      <c r="A1" s="1" t="s">
        <v>408</v>
      </c>
      <c r="B1" s="2" t="s">
        <v>409</v>
      </c>
      <c r="C1" s="2" t="s">
        <v>410</v>
      </c>
      <c r="D1" s="2" t="s">
        <v>2</v>
      </c>
      <c r="E1" s="2" t="s">
        <v>65</v>
      </c>
      <c r="F1" s="2" t="s">
        <v>172</v>
      </c>
      <c r="G1" s="2" t="s">
        <v>27</v>
      </c>
    </row>
    <row r="2" spans="1:7">
      <c r="A2" s="4" t="s">
        <v>411</v>
      </c>
      <c r="D2" s="7" t="n">
        <v>6422000</v>
      </c>
      <c r="E2" s="7" t="n">
        <v>6358000</v>
      </c>
    </row>
    <row r="3" spans="1:7">
      <c r="A3" s="4" t="s">
        <v>181</v>
      </c>
      <c r="D3" s="8" t="n">
        <v>0.001</v>
      </c>
      <c r="F3" s="8" t="n">
        <v>0.001</v>
      </c>
      <c r="G3" s="8" t="n">
        <v>0.001</v>
      </c>
    </row>
    <row r="4" spans="1:7">
      <c r="A4" s="4" t="s">
        <v>412</v>
      </c>
    </row>
    <row r="5" spans="1:7">
      <c r="A5" s="4" t="s">
        <v>355</v>
      </c>
      <c r="C5" s="5" t="n">
        <v>2428825</v>
      </c>
    </row>
    <row r="6" spans="1:7">
      <c r="A6" s="4" t="s">
        <v>413</v>
      </c>
      <c r="C6" s="5" t="n">
        <v>1807826</v>
      </c>
    </row>
    <row r="7" spans="1:7">
      <c r="A7" s="4" t="s">
        <v>414</v>
      </c>
      <c r="C7" s="4" t="s">
        <v>415</v>
      </c>
    </row>
    <row r="8" spans="1:7">
      <c r="A8" s="4" t="s">
        <v>416</v>
      </c>
      <c r="C8" s="4" t="s">
        <v>417</v>
      </c>
    </row>
    <row r="9" spans="1:7">
      <c r="A9" s="4" t="s">
        <v>418</v>
      </c>
    </row>
    <row r="10" spans="1:7">
      <c r="A10" s="4" t="s">
        <v>411</v>
      </c>
      <c r="B10" s="10" t="n">
        <v>18.6</v>
      </c>
    </row>
    <row r="11" spans="1:7">
      <c r="A11" s="4" t="s">
        <v>419</v>
      </c>
      <c r="B11" s="5" t="n">
        <v>13672173</v>
      </c>
    </row>
    <row r="12" spans="1:7">
      <c r="A12" s="4" t="s">
        <v>420</v>
      </c>
    </row>
    <row r="13" spans="1:7">
      <c r="A13" s="4" t="s">
        <v>357</v>
      </c>
      <c r="B13" s="9" t="n">
        <v>1.38</v>
      </c>
    </row>
    <row r="14" spans="1:7">
      <c r="A14" s="4" t="s">
        <v>421</v>
      </c>
      <c r="B14" s="4" t="s">
        <v>298</v>
      </c>
    </row>
    <row r="15" spans="1:7">
      <c r="A15" s="4" t="s">
        <v>347</v>
      </c>
      <c r="B15" s="9" t="n">
        <v>1.15</v>
      </c>
    </row>
    <row r="16" spans="1:7">
      <c r="A16" s="4" t="s">
        <v>422</v>
      </c>
      <c r="B16" s="5" t="n">
        <v>13672173</v>
      </c>
    </row>
    <row r="17" spans="1:7">
      <c r="A17" s="4" t="s">
        <v>423</v>
      </c>
    </row>
    <row r="18" spans="1:7">
      <c r="A18" s="4" t="s">
        <v>271</v>
      </c>
      <c r="C18" s="5" t="n">
        <v>2428825</v>
      </c>
    </row>
    <row r="19" spans="1:7">
      <c r="A19" s="4" t="s">
        <v>424</v>
      </c>
    </row>
    <row r="20" spans="1:7">
      <c r="A20" s="4" t="s">
        <v>349</v>
      </c>
      <c r="B20" s="5" t="n">
        <v>2520000</v>
      </c>
    </row>
    <row r="21" spans="1:7">
      <c r="A21" s="4" t="s">
        <v>181</v>
      </c>
      <c r="B21" s="8" t="n">
        <v>0.001</v>
      </c>
    </row>
    <row r="22" spans="1:7">
      <c r="A22" s="4" t="s">
        <v>425</v>
      </c>
    </row>
    <row r="23" spans="1:7">
      <c r="A23" s="4" t="s">
        <v>349</v>
      </c>
      <c r="B23" s="5" t="n">
        <v>15723</v>
      </c>
    </row>
    <row r="24" spans="1:7">
      <c r="A24" s="4" t="s">
        <v>347</v>
      </c>
      <c r="B24" s="7" t="n">
        <v>1000</v>
      </c>
    </row>
    <row r="25" spans="1:7">
      <c r="A25" s="4" t="s">
        <v>426</v>
      </c>
    </row>
    <row r="26" spans="1:7">
      <c r="A26" s="4" t="s">
        <v>427</v>
      </c>
      <c r="B26" s="5" t="n">
        <v>1000</v>
      </c>
    </row>
    <row r="27" spans="1:7">
      <c r="A27" s="4" t="s">
        <v>428</v>
      </c>
      <c r="B27" s="9" t="n">
        <v>1.1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v>
      </c>
      <c r="B1" s="2" t="s">
        <v>64</v>
      </c>
      <c r="D1" s="2" t="s">
        <v>1</v>
      </c>
    </row>
    <row r="2" spans="1:5">
      <c r="B2" s="2" t="s">
        <v>2</v>
      </c>
      <c r="C2" s="2" t="s">
        <v>65</v>
      </c>
      <c r="D2" s="2" t="s">
        <v>2</v>
      </c>
      <c r="E2" s="2" t="s">
        <v>65</v>
      </c>
    </row>
    <row r="3" spans="1:5">
      <c r="A3" s="3" t="s">
        <v>66</v>
      </c>
    </row>
    <row r="4" spans="1:5">
      <c r="A4" s="4" t="s">
        <v>67</v>
      </c>
      <c r="B4" s="7" t="n">
        <v>1474</v>
      </c>
      <c r="C4" s="7" t="n">
        <v>1705</v>
      </c>
      <c r="D4" s="7" t="n">
        <v>4525</v>
      </c>
      <c r="E4" s="7" t="n">
        <v>5440</v>
      </c>
    </row>
    <row r="5" spans="1:5">
      <c r="A5" s="4" t="s">
        <v>68</v>
      </c>
      <c r="B5" s="5" t="n">
        <v>2846</v>
      </c>
      <c r="C5" s="5" t="n">
        <v>4137</v>
      </c>
      <c r="D5" s="5" t="n">
        <v>9788</v>
      </c>
      <c r="E5" s="5" t="n">
        <v>15028</v>
      </c>
    </row>
    <row r="6" spans="1:5">
      <c r="A6" s="4" t="s">
        <v>69</v>
      </c>
      <c r="B6" s="5" t="n">
        <v>4320</v>
      </c>
      <c r="C6" s="5" t="n">
        <v>5842</v>
      </c>
      <c r="D6" s="5" t="n">
        <v>14313</v>
      </c>
      <c r="E6" s="5" t="n">
        <v>20468</v>
      </c>
    </row>
    <row r="7" spans="1:5">
      <c r="A7" s="4" t="s">
        <v>70</v>
      </c>
      <c r="B7" s="5" t="n">
        <v>-4320</v>
      </c>
      <c r="C7" s="5" t="n">
        <v>-5842</v>
      </c>
      <c r="D7" s="5" t="n">
        <v>-14313</v>
      </c>
      <c r="E7" s="5" t="n">
        <v>-20468</v>
      </c>
    </row>
    <row r="8" spans="1:5">
      <c r="A8" s="3" t="s">
        <v>71</v>
      </c>
    </row>
    <row r="9" spans="1:5">
      <c r="A9" s="4" t="s">
        <v>72</v>
      </c>
      <c r="B9" s="5" t="n">
        <v>626</v>
      </c>
      <c r="C9" s="5" t="n">
        <v>-5092</v>
      </c>
      <c r="D9" s="5" t="n">
        <v>4064</v>
      </c>
      <c r="E9" s="5" t="n">
        <v>2157</v>
      </c>
    </row>
    <row r="10" spans="1:5">
      <c r="A10" s="4" t="s">
        <v>73</v>
      </c>
      <c r="B10" s="5" t="n">
        <v>5</v>
      </c>
      <c r="C10" s="5" t="n">
        <v>4</v>
      </c>
      <c r="D10" s="5" t="n">
        <v>20</v>
      </c>
      <c r="E10" s="5" t="n">
        <v>7</v>
      </c>
    </row>
    <row r="11" spans="1:5">
      <c r="A11" s="4" t="s">
        <v>74</v>
      </c>
      <c r="B11" s="5" t="n">
        <v>631</v>
      </c>
      <c r="C11" s="5" t="n">
        <v>-5088</v>
      </c>
      <c r="D11" s="5" t="n">
        <v>4084</v>
      </c>
      <c r="E11" s="5" t="n">
        <v>2164</v>
      </c>
    </row>
    <row r="12" spans="1:5">
      <c r="A12" s="4" t="s">
        <v>75</v>
      </c>
      <c r="B12" s="5" t="n">
        <v>-3689</v>
      </c>
      <c r="C12" s="5" t="n">
        <v>-10930</v>
      </c>
      <c r="D12" s="5" t="n">
        <v>-10229</v>
      </c>
      <c r="E12" s="5" t="n">
        <v>-18304</v>
      </c>
    </row>
    <row r="13" spans="1:5">
      <c r="A13" s="4" t="s">
        <v>76</v>
      </c>
      <c r="B13" s="5" t="n">
        <v>-9</v>
      </c>
      <c r="C13" s="5" t="n">
        <v>-8</v>
      </c>
      <c r="D13" s="5" t="n">
        <v>-35</v>
      </c>
      <c r="E13" s="5" t="n">
        <v>-280</v>
      </c>
    </row>
    <row r="14" spans="1:5">
      <c r="A14" s="4" t="s">
        <v>77</v>
      </c>
      <c r="B14" s="5" t="n">
        <v>-3680</v>
      </c>
      <c r="C14" s="5" t="n">
        <v>-10922</v>
      </c>
      <c r="D14" s="5" t="n">
        <v>-10194</v>
      </c>
      <c r="E14" s="5" t="n">
        <v>-18024</v>
      </c>
    </row>
    <row r="15" spans="1:5">
      <c r="A15" s="4" t="s">
        <v>78</v>
      </c>
      <c r="B15" s="5" t="n">
        <v>-61</v>
      </c>
      <c r="C15" s="5" t="n">
        <v>-6901</v>
      </c>
      <c r="D15" s="5" t="n">
        <v>-181</v>
      </c>
      <c r="E15" s="5" t="n">
        <v>-6901</v>
      </c>
    </row>
    <row r="16" spans="1:5">
      <c r="A16" s="4" t="s">
        <v>79</v>
      </c>
      <c r="B16" s="7" t="n">
        <v>-3741</v>
      </c>
      <c r="C16" s="7" t="n">
        <v>-17823</v>
      </c>
      <c r="D16" s="7" t="n">
        <v>-10375</v>
      </c>
      <c r="E16" s="7" t="n">
        <v>-24925</v>
      </c>
    </row>
    <row r="17" spans="1:5">
      <c r="A17" s="4" t="s">
        <v>80</v>
      </c>
      <c r="B17" s="9" t="n">
        <v>-0.93</v>
      </c>
      <c r="C17" s="9" t="n">
        <v>-4.9</v>
      </c>
      <c r="D17" s="9" t="n">
        <v>-2.73</v>
      </c>
      <c r="E17" s="7" t="n">
        <v>-7</v>
      </c>
    </row>
    <row r="18" spans="1:5">
      <c r="A18" s="4" t="s">
        <v>81</v>
      </c>
      <c r="B18" s="5" t="n">
        <v>4028304</v>
      </c>
      <c r="C18" s="5" t="n">
        <v>3665134</v>
      </c>
      <c r="D18" s="5" t="n">
        <v>3802812</v>
      </c>
      <c r="E18" s="5" t="n">
        <v>351286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2</v>
      </c>
      <c r="B1" s="2" t="s">
        <v>1</v>
      </c>
    </row>
    <row r="2" spans="1:3">
      <c r="B2" s="2" t="s">
        <v>2</v>
      </c>
      <c r="C2" s="2" t="s">
        <v>65</v>
      </c>
    </row>
    <row r="3" spans="1:3">
      <c r="A3" s="3" t="s">
        <v>83</v>
      </c>
    </row>
    <row r="4" spans="1:3">
      <c r="A4" s="4" t="s">
        <v>75</v>
      </c>
      <c r="B4" s="7" t="n">
        <v>-10229</v>
      </c>
      <c r="C4" s="7" t="n">
        <v>-18304</v>
      </c>
    </row>
    <row r="5" spans="1:3">
      <c r="A5" s="3" t="s">
        <v>84</v>
      </c>
    </row>
    <row r="6" spans="1:3">
      <c r="A6" s="4" t="s">
        <v>85</v>
      </c>
      <c r="B6" s="5" t="n">
        <v>1708</v>
      </c>
      <c r="C6" s="5" t="n">
        <v>2906</v>
      </c>
    </row>
    <row r="7" spans="1:3">
      <c r="A7" s="4" t="s">
        <v>86</v>
      </c>
      <c r="B7" s="5" t="n">
        <v>9</v>
      </c>
      <c r="C7" s="5" t="n">
        <v>0</v>
      </c>
    </row>
    <row r="8" spans="1:3">
      <c r="A8" s="4" t="s">
        <v>87</v>
      </c>
      <c r="B8" s="5" t="n">
        <v>-4064</v>
      </c>
      <c r="C8" s="5" t="n">
        <v>-2157</v>
      </c>
    </row>
    <row r="9" spans="1:3">
      <c r="A9" s="4" t="s">
        <v>88</v>
      </c>
      <c r="B9" s="5" t="n">
        <v>207</v>
      </c>
      <c r="C9" s="5" t="n">
        <v>172</v>
      </c>
    </row>
    <row r="10" spans="1:3">
      <c r="A10" s="3" t="s">
        <v>89</v>
      </c>
    </row>
    <row r="11" spans="1:3">
      <c r="A11" s="4" t="s">
        <v>30</v>
      </c>
      <c r="B11" s="5" t="n">
        <v>268</v>
      </c>
      <c r="C11" s="5" t="n">
        <v>1251</v>
      </c>
    </row>
    <row r="12" spans="1:3">
      <c r="A12" s="4" t="s">
        <v>36</v>
      </c>
      <c r="B12" s="5" t="n">
        <v>-1141</v>
      </c>
      <c r="C12" s="5" t="n">
        <v>-895</v>
      </c>
    </row>
    <row r="13" spans="1:3">
      <c r="A13" s="4" t="s">
        <v>37</v>
      </c>
      <c r="B13" s="5" t="n">
        <v>-41</v>
      </c>
      <c r="C13" s="5" t="n">
        <v>-557</v>
      </c>
    </row>
    <row r="14" spans="1:3">
      <c r="A14" s="4" t="s">
        <v>39</v>
      </c>
      <c r="B14" s="5" t="n">
        <v>-640</v>
      </c>
      <c r="C14" s="5" t="n">
        <v>1293</v>
      </c>
    </row>
    <row r="15" spans="1:3">
      <c r="A15" s="4" t="s">
        <v>40</v>
      </c>
      <c r="B15" s="5" t="n">
        <v>-66</v>
      </c>
      <c r="C15" s="5" t="n">
        <v>19</v>
      </c>
    </row>
    <row r="16" spans="1:3">
      <c r="A16" s="4" t="s">
        <v>90</v>
      </c>
      <c r="B16" s="5" t="n">
        <v>-13989</v>
      </c>
      <c r="C16" s="5" t="n">
        <v>-16272</v>
      </c>
    </row>
    <row r="17" spans="1:3">
      <c r="A17" s="3" t="s">
        <v>91</v>
      </c>
    </row>
    <row r="18" spans="1:3">
      <c r="A18" s="4" t="s">
        <v>92</v>
      </c>
      <c r="B18" s="5" t="n">
        <v>0</v>
      </c>
      <c r="C18" s="5" t="n">
        <v>-209</v>
      </c>
    </row>
    <row r="19" spans="1:3">
      <c r="A19" s="4" t="s">
        <v>93</v>
      </c>
      <c r="B19" s="5" t="n">
        <v>0</v>
      </c>
      <c r="C19" s="5" t="n">
        <v>-209</v>
      </c>
    </row>
    <row r="20" spans="1:3">
      <c r="A20" s="3" t="s">
        <v>94</v>
      </c>
    </row>
    <row r="21" spans="1:3">
      <c r="A21" s="4" t="s">
        <v>95</v>
      </c>
      <c r="B21" s="5" t="n">
        <v>0</v>
      </c>
      <c r="C21" s="5" t="n">
        <v>11952</v>
      </c>
    </row>
    <row r="22" spans="1:3">
      <c r="A22" s="4" t="s">
        <v>96</v>
      </c>
      <c r="B22" s="5" t="n">
        <v>0</v>
      </c>
      <c r="C22" s="5" t="n">
        <v>166</v>
      </c>
    </row>
    <row r="23" spans="1:3">
      <c r="A23" s="4" t="s">
        <v>97</v>
      </c>
      <c r="B23" s="5" t="n">
        <v>6422</v>
      </c>
      <c r="C23" s="5" t="n">
        <v>6358</v>
      </c>
    </row>
    <row r="24" spans="1:3">
      <c r="A24" s="4" t="s">
        <v>98</v>
      </c>
      <c r="B24" s="5" t="n">
        <v>6422</v>
      </c>
      <c r="C24" s="5" t="n">
        <v>18476</v>
      </c>
    </row>
    <row r="25" spans="1:3">
      <c r="A25" s="4" t="s">
        <v>99</v>
      </c>
      <c r="B25" s="5" t="n">
        <v>-7567</v>
      </c>
      <c r="C25" s="5" t="n">
        <v>1995</v>
      </c>
    </row>
    <row r="26" spans="1:3">
      <c r="A26" s="4" t="s">
        <v>100</v>
      </c>
      <c r="B26" s="5" t="n">
        <v>17116</v>
      </c>
      <c r="C26" s="5" t="n">
        <v>19055</v>
      </c>
    </row>
    <row r="27" spans="1:3">
      <c r="A27" s="4" t="s">
        <v>101</v>
      </c>
      <c r="B27" s="5" t="n">
        <v>9549</v>
      </c>
      <c r="C27" s="5" t="n">
        <v>21050</v>
      </c>
    </row>
    <row r="28" spans="1:3">
      <c r="A28" s="3" t="s">
        <v>102</v>
      </c>
    </row>
    <row r="29" spans="1:3">
      <c r="A29" s="4" t="s">
        <v>103</v>
      </c>
      <c r="B29" s="7" t="n">
        <v>181</v>
      </c>
      <c r="C29"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4</v>
      </c>
      <c r="B1" s="2" t="s">
        <v>1</v>
      </c>
    </row>
    <row r="2" spans="1:2">
      <c r="B2" s="2" t="s">
        <v>2</v>
      </c>
    </row>
    <row r="3" spans="1:2">
      <c r="A3" s="3" t="s">
        <v>105</v>
      </c>
    </row>
    <row r="4" spans="1:2">
      <c r="A4" s="4" t="s">
        <v>106</v>
      </c>
      <c r="B4" s="4" t="s">
        <v>10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08</v>
      </c>
      <c r="B1" s="2" t="s">
        <v>1</v>
      </c>
    </row>
    <row r="2" spans="1:2">
      <c r="B2" s="2" t="s">
        <v>2</v>
      </c>
    </row>
    <row r="3" spans="1:2">
      <c r="A3" s="3" t="s">
        <v>109</v>
      </c>
    </row>
    <row r="4" spans="1:2">
      <c r="A4" s="4" t="s">
        <v>110</v>
      </c>
      <c r="B4" s="4" t="s">
        <v>11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2</v>
      </c>
      <c r="B1" s="2" t="s">
        <v>1</v>
      </c>
    </row>
    <row r="2" spans="1:2">
      <c r="B2" s="2" t="s">
        <v>2</v>
      </c>
    </row>
    <row r="3" spans="1:2">
      <c r="A3" s="3" t="s">
        <v>105</v>
      </c>
    </row>
    <row r="4" spans="1:2">
      <c r="A4" s="4" t="s">
        <v>113</v>
      </c>
      <c r="B4" s="4" t="s">
        <v>11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15</v>
      </c>
      <c r="B1" s="2" t="s">
        <v>1</v>
      </c>
    </row>
    <row r="2" spans="1:2">
      <c r="B2" s="2" t="s">
        <v>2</v>
      </c>
    </row>
    <row r="3" spans="1:2">
      <c r="A3" s="3" t="s">
        <v>116</v>
      </c>
    </row>
    <row r="4" spans="1:2">
      <c r="A4" s="4" t="s">
        <v>117</v>
      </c>
      <c r="B4" s="4" t="s">
        <v>11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8T17:02:29Z</dcterms:created>
  <dcterms:modified xmlns:dcterms="http://purl.org/dc/terms/" xmlns:xsi="http://www.w3.org/2001/XMLSchema-instance" xsi:type="dcterms:W3CDTF">2018-11-08T17:02:29Z</dcterms:modified>
</cp:coreProperties>
</file>